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NOTES PAYABLE - RELATED PARTIES"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CAPITAL STOCK"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GOING CONCERN AND MANAGEMENT_S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NOTES PAYABLE - RELATED PARTI_2"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CAPITAL STOCK (Tables)" sheetId="26" state="visible" r:id="rId26"/>
    <sheet xmlns:r="http://schemas.openxmlformats.org/officeDocument/2006/relationships" name="COMMITMENTS (Tables)" sheetId="27" state="visible" r:id="rId27"/>
    <sheet xmlns:r="http://schemas.openxmlformats.org/officeDocument/2006/relationships" name="NATURE OF BUSINESS (Details Na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IES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NOTES PAYABLE - RELATED PARTI_3"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DERIVATIVE LIABILITY (Details)" sheetId="40" state="visible" r:id="rId40"/>
    <sheet xmlns:r="http://schemas.openxmlformats.org/officeDocument/2006/relationships" name="DERIVATIVE LIABILITY (Details N" sheetId="41" state="visible" r:id="rId41"/>
    <sheet xmlns:r="http://schemas.openxmlformats.org/officeDocument/2006/relationships" name="CAPITAL STOCK (Details)" sheetId="42" state="visible" r:id="rId42"/>
    <sheet xmlns:r="http://schemas.openxmlformats.org/officeDocument/2006/relationships" name="CAPITAL STOCK (Details 1)" sheetId="43" state="visible" r:id="rId43"/>
    <sheet xmlns:r="http://schemas.openxmlformats.org/officeDocument/2006/relationships" name="CAPITAL STOCK (Details Narrativ" sheetId="44" state="visible" r:id="rId44"/>
    <sheet xmlns:r="http://schemas.openxmlformats.org/officeDocument/2006/relationships" name="COMMITMENTS (Details)" sheetId="45" state="visible" r:id="rId45"/>
    <sheet xmlns:r="http://schemas.openxmlformats.org/officeDocument/2006/relationships" name="COMMITMENTS (Details Narrative)" sheetId="46" state="visible" r:id="rId46"/>
    <sheet xmlns:r="http://schemas.openxmlformats.org/officeDocument/2006/relationships" name="GOING CONCERN AND MANAGEMENT__2"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7</t>
  </si>
  <si>
    <t>Jul. 15, 2019</t>
  </si>
  <si>
    <t>Document And Entity Information</t>
  </si>
  <si>
    <t>Entity Registrant Name</t>
  </si>
  <si>
    <t>Greenfield Farms Food, Inc.</t>
  </si>
  <si>
    <t>Entity Central Index Key</t>
  </si>
  <si>
    <t>0001440517</t>
  </si>
  <si>
    <t>Document Type</t>
  </si>
  <si>
    <t>10-Q</t>
  </si>
  <si>
    <t>Amendment Flag</t>
  </si>
  <si>
    <t>false</t>
  </si>
  <si>
    <t>Current Fiscal Year End Date</t>
  </si>
  <si>
    <t>--12-31</t>
  </si>
  <si>
    <t>Entity Small Business</t>
  </si>
  <si>
    <t>true</t>
  </si>
  <si>
    <t>Entity Emerging Growth Company</t>
  </si>
  <si>
    <t>Entity Current Reporting Status</t>
  </si>
  <si>
    <t>No</t>
  </si>
  <si>
    <t>Document Period End Date</t>
  </si>
  <si>
    <t>Mar. 31,
		2017</t>
  </si>
  <si>
    <t>Entity Filer Category</t>
  </si>
  <si>
    <t>Non-accelerated Filer</t>
  </si>
  <si>
    <t>Document Fiscal Period Focus</t>
  </si>
  <si>
    <t>Q1</t>
  </si>
  <si>
    <t>Document Fiscal Year Focus</t>
  </si>
  <si>
    <t>2017</t>
  </si>
  <si>
    <t>Entity Shell Company</t>
  </si>
  <si>
    <t>Entity Common Stock Shares Outstanding</t>
  </si>
  <si>
    <t>CONDENSED CONSOLIDATED BALANCE SHEETS - USD ($)</t>
  </si>
  <si>
    <t>Dec. 31, 2016</t>
  </si>
  <si>
    <t>Current Assets</t>
  </si>
  <si>
    <t>Cash</t>
  </si>
  <si>
    <t>Credit card receivables</t>
  </si>
  <si>
    <t>Inventory</t>
  </si>
  <si>
    <t>Other current assets</t>
  </si>
  <si>
    <t xml:space="preserve"> </t>
  </si>
  <si>
    <t>Total Current Assets</t>
  </si>
  <si>
    <t>Property and Equipment</t>
  </si>
  <si>
    <t>Equipment, computer hardware and software</t>
  </si>
  <si>
    <t>Accumulated depreciation</t>
  </si>
  <si>
    <t>Property and equipment, net</t>
  </si>
  <si>
    <t>Other Assets</t>
  </si>
  <si>
    <t>Security deposits</t>
  </si>
  <si>
    <t>Total Assets</t>
  </si>
  <si>
    <t>Current Liabilities</t>
  </si>
  <si>
    <t>Accounts payable and accrued expenses</t>
  </si>
  <si>
    <t>Accrued wages and payroll expenses</t>
  </si>
  <si>
    <t>Accrued interest</t>
  </si>
  <si>
    <t>Derivative liability</t>
  </si>
  <si>
    <t>Notes payable</t>
  </si>
  <si>
    <t>Notes payable - related parties</t>
  </si>
  <si>
    <t>Convertible notes payable, net of debt discount</t>
  </si>
  <si>
    <t>Total Liabilities</t>
  </si>
  <si>
    <t>Stockholders' Deficit</t>
  </si>
  <si>
    <t>Preferred stock, par value $.001 50,000,000 shares authorized</t>
  </si>
  <si>
    <t>Common stock, par value $.001 6,450,000,000 shares authorized; 2,465,247,199 and 1,867,911,083 shares issued and outstanding, respectively</t>
  </si>
  <si>
    <t>Additional paid-in capital</t>
  </si>
  <si>
    <t>Accumulated deficit</t>
  </si>
  <si>
    <t>Total Stockholders' Deficit</t>
  </si>
  <si>
    <t>Total Liabilities and Stockholders' Deficit</t>
  </si>
  <si>
    <t>Convertible Preferred Stock A [Member]</t>
  </si>
  <si>
    <t>Convertible Preferred Stock B [Member]</t>
  </si>
  <si>
    <t>Convertible Preferred Stock D Member</t>
  </si>
  <si>
    <t>Convertible Preferred Stock E Member</t>
  </si>
  <si>
    <t>Convertible Preferred Stock F Member</t>
  </si>
  <si>
    <t>CONDENSED 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6</t>
  </si>
  <si>
    <t>Sales</t>
  </si>
  <si>
    <t>Food and beverage</t>
  </si>
  <si>
    <t>Vending receipts</t>
  </si>
  <si>
    <t>Total sales</t>
  </si>
  <si>
    <t>Cost of Goods Sold</t>
  </si>
  <si>
    <t>Gross Profit</t>
  </si>
  <si>
    <t>Operating Expenses</t>
  </si>
  <si>
    <t>Legal, accounting and professional fees</t>
  </si>
  <si>
    <t>Rent</t>
  </si>
  <si>
    <t>Depreciation</t>
  </si>
  <si>
    <t>General and administrative expenses, other</t>
  </si>
  <si>
    <t>Total Operating Expenses</t>
  </si>
  <si>
    <t>Loss From Operations</t>
  </si>
  <si>
    <t>Other Expenses (Income)</t>
  </si>
  <si>
    <t>Interest expense</t>
  </si>
  <si>
    <t>Derivative expense (income)</t>
  </si>
  <si>
    <t>Total Other Expenses (Income), net</t>
  </si>
  <si>
    <t>Loss Before Provision for Income Tax</t>
  </si>
  <si>
    <t>Provision for Income Tax</t>
  </si>
  <si>
    <t>Net Loss</t>
  </si>
  <si>
    <t>Weighted Average Number of Shares Outstanding:</t>
  </si>
  <si>
    <t>Basic and Diluted</t>
  </si>
  <si>
    <t>Net Loss per Share:</t>
  </si>
  <si>
    <t>CONDENSED CONSOLIDATED STATEMENTS OF CASH FLOWS (Unaudited) - USD ($)</t>
  </si>
  <si>
    <t>Cash Flows from Operating Activities</t>
  </si>
  <si>
    <t>Net loss</t>
  </si>
  <si>
    <t>Adjustments to Reconcile Net Loss to Net Cash Used in Operating Activities:</t>
  </si>
  <si>
    <t>Amortization of deferred financing costs</t>
  </si>
  <si>
    <t>Amortization of discount on debt</t>
  </si>
  <si>
    <t>Derivative liabiity expense (income)</t>
  </si>
  <si>
    <t>Changes in Assets and Liabilities</t>
  </si>
  <si>
    <t>Increase in other assets</t>
  </si>
  <si>
    <t>(Increase) decrease in credit card receivable</t>
  </si>
  <si>
    <t>Increase in deferred debt charges</t>
  </si>
  <si>
    <t>Increase (decrease) in accounts payable</t>
  </si>
  <si>
    <t>Increase in accrued expenses</t>
  </si>
  <si>
    <t>Net Cash used in Operating Activities</t>
  </si>
  <si>
    <t>Cash Flows from Financing Activities:</t>
  </si>
  <si>
    <t>Proceeds from notes payable - related parties, net</t>
  </si>
  <si>
    <t>Proceeds from convertible notes payable</t>
  </si>
  <si>
    <t>Payments of notes payable - related parties, net</t>
  </si>
  <si>
    <t>Payments of notes payable</t>
  </si>
  <si>
    <t>Payments on convertible notes payable</t>
  </si>
  <si>
    <t>Net Cash Provided by Financing Activities</t>
  </si>
  <si>
    <t>Net Increse (Decrease) in Cash</t>
  </si>
  <si>
    <t>Cash - Beginning</t>
  </si>
  <si>
    <t>Cash End of Period</t>
  </si>
  <si>
    <t>Supplemental Cash Flow Information:</t>
  </si>
  <si>
    <t>Cash paid for interest</t>
  </si>
  <si>
    <t>Cash paid for income taxes</t>
  </si>
  <si>
    <t>Non-Cash Investing and Financing Activities:</t>
  </si>
  <si>
    <t>Interest accrued on convertible notes</t>
  </si>
  <si>
    <t>Debt discount from fair value of embedded derivatives</t>
  </si>
  <si>
    <t>Shares issued for debt and interest on convertible notes</t>
  </si>
  <si>
    <t>Reclassification of derivative liability upon conversion of debt to equity</t>
  </si>
  <si>
    <t>Reclassification of derivatives for payments of convertible notes</t>
  </si>
  <si>
    <t>NATURE OF BUSINESS</t>
  </si>
  <si>
    <t>Notes to Financial Statements</t>
  </si>
  <si>
    <t>NOTE 1 -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a Colorado corporation. COHP, LLC was formed on May 1, 2011, under
the laws of the State of Ohio. Carmela's presently has three Dayton, Ohio area locations offering authentic New York style pizza.
Carmela's offers a full- service menu for Dine In, Carry out and Delivery as well as pizza buffets in select stores.</t>
  </si>
  <si>
    <t>SUMMARY OF SIGNIFICANT ACCOUNTING POLICIES</t>
  </si>
  <si>
    <t>NOTE 2 - SUMMARY OF SIGNIFICANT ACCOUNTING POLICIES</t>
  </si>
  <si>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consolidated financial statements should be
read in conjunction with a reading of the Company’s financial statements and notes thereto included in the Annual Report
for the year ended December 31, 2016, filed with the United States Securities and Exchange Commission (the “SEC”) on
July 31, 2018. Interim results of operations for the three months ended March 31, 2017, and 2016, are not necessarily indicative
of future results for the full year. Certain amounts from the 2016 period have been reclassified to conform to the presentation
used in the current period. The consolidated financial statements for the period include the accounts of the Company and Carmela’s.
All intercompany transactions have been eliminated i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7 and December 31, 2016 for each
fair value hierarchy level:
March 31, 2017
Derivative Liabilities Total
Level I $ - $ -
Level II $ - $ -
Level III $ 2,182,954 $ 2,182,954
December 31, 2016
Level I $ - $ -
Level II $ - $ -
Level III $ 1,376,717 $ 1,376,717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Cash The Company considers all highly liquid investments
with an original term of three months or less to be cash equivalents. We held no cash equivalents as of March 31, 2017, and December
31, 2016. Cash balances may, at certain times, exceed federally insured limits. If the amount of a deposit at any time exceeds
the federally insured amount at a bank, the uninsured portion of the deposit could be lost, in whole or in part, if the bank were
to fail. Property and Equipment Property and equipment is stated at historical
cost less accumulated depreciation. Depreciation is provided using the straight-line method over the three to five year estimated
useful lives of the assets. Revenue Recognition 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 Reclassifications Certain accounts and financial statement captions
in the prior periods have been reclassified to conform to the current period financial statements. Income Taxes 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Stock-Based Compensation Stock-based compensation is accounted for
at fair value in accordance with ASC 718. To date, the Company has not adopted a stock option plan and has not granted any
stock options. For the three months ended March 31, 2017, and 2016, the Company had not issued any stock-based payments to its
employe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March 31, 2017, and 2016, the Company’s
outstanding convertible debt is convertible into approximately 15,983,302,143 and 8,228,986,111, shares of common stock, respectively.
Additionally, as of March 31, 2017, and 2016, there were warrants outstanding to purchase 179,886 shares of common stock.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ividends The Company has not adopted any policy regarding
payment of dividends. No dividends have been paid during any of the periods shown. Advertising Costs The Company's policy regarding advertising
is to expense advertising when incurred. The Company incurred advertising expense of $6,352 and $7,463 for the three months ended
March 31, 2017, and 2016,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May 2014, Financial Accounts Standards Board
(“FASB”) issued ASU No. 2014-09 , “Revenue from Contracts with Customers” (“ASU 2014- Revenue Recogni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In February 2016,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anticipate this ASU having a material impact on the Company’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anticipate this ASU having a material impact on the Company’s
consolidated financial statements. Other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INVENTORIES</t>
  </si>
  <si>
    <t>NOTE 3 - INVENTORIES</t>
  </si>
  <si>
    <t>Inventory, consisting of food and beverages,
is stated at the lower of cost or market and was $33,848 as of March 31, 2017, and December 31, 2016.</t>
  </si>
  <si>
    <t>PROPERTY AND EQUIPMENT</t>
  </si>
  <si>
    <t>NOTE 4 - PROPERTY AND EQUIPMENT</t>
  </si>
  <si>
    <t>Property and equipment is recorded at cost
and consisted of the following at March 31, 2017 and December 31, 2016:
March 31, 2017 December 31, 2016
Equipment $ 187,933 $ 187,933
Less: Accumulated depreciation (145,741 ) (140,093 )
Property and equipment, net $ 42,192 $ 47,840 Depreciation expense was $5,648 and $5,155
for the three months ended March 31, 2017 and 2016, respectively.</t>
  </si>
  <si>
    <t>NOTES PAYABLE</t>
  </si>
  <si>
    <t>NOTE 5 - NOTES PAYABLE</t>
  </si>
  <si>
    <t xml:space="preserve">In October 2013, COHP assumed a $50,000 promissory
note issued by GRAS on May 26, 2011 to Cross Border Capital, LLC. (“Cross Border”). The note is secured by the Company's
common stock and was due on January 26, 2012. The note is currently in default and the default interest rate is 12%. Total interest
expense was $2,862 and $1,479 for the three months ended March 31, 2017, and 2016, respectively. On December 15, 2016, Cross
Border filed a complaint in the State of North Carolina, County of Mecklenburg, for non-payment of the note. On November 17, 2017
Cross Border was granted a judgment against the Company in the amount of $115,234, inclusive of attorney fees. On May 11, 2018,
the Company and Cross Border entered into a $85,000 promissory note (the “Promissory Note”) to resolve the matter.
The terms of repayment of the Promissory Note are eight payments of $5,000 each beginning on May 14, 2018 and on the 14 th During the year ended December 31, 2016, the
Company issued two notes (the “2016 Notes”) in the aggregate of $22,200, and the Company recorded interest expense
of $2,400 for the year ended December 31, 2016. In January 2017, the Company paid the 2016 Notes in full. The activity for the three months ended March
31, 2017, and the year ended December 31, 2016, is as follows:
March 31, 2017 December 31, 2016
Beginning balance $ 103,200 $ 81,300
Advances - 22,200
Payments (22,200 ) (300 )
$ 81,000 $ 103,200 </t>
  </si>
  <si>
    <t>NOTES PAYABLE - RELATED PARTIES</t>
  </si>
  <si>
    <t>NOTE 6 - NOTES PAYABLE - RELATED PARTIES</t>
  </si>
  <si>
    <t xml:space="preserve">Entities controlled by the members of COHP
have loaned monies to COHP for working capital purposes. The loans are non-interest bearing and have no specific terms of repayment.
A related party loan from KB Air is secured by all the assets of the Company. The activity for the three months ended March
31, 2017 and the year ended December 31, 2016 is as follows:
March 31, 2017 December 31, 2016
Beginning balance $ 640,892 $ 483,932
Advances, net 609,570 286,053
Payments (744,220 ) (152,000 )
$ 506,242 $ 640,892 </t>
  </si>
  <si>
    <t>CONVERTIBLE NOTES PAYABLE</t>
  </si>
  <si>
    <t>NOTE 7 - CONVERTIBLE NOTES PAYABLE</t>
  </si>
  <si>
    <t xml:space="preserve">On October 29, 2013, the Company issued a convertible
promissory note to Cresthill Associates (“Cresthill”) in the principal amount of $25,000 with an interest rate of 8%
(12% default rate in effect)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 During the year ended December
31, 2014, $12,500 of this note was sold to Beaufort Capital Partners, LLC (“Beaufort”). As of March 31, 2017, and December
31, 2016, the remaining balance of the note was $12,500 payable to Beaufort. In November 2013, the Company issued a convertible
promissory note to Asher Enterprises, Inc. (“Asher”) in the principal amount of $22,500 with an interest rate of 8%
(12% default rate in effect) per annum due on August 27, 2014. The note is convertible by the holder after 180 days at 45% of the
lowest trading price in the thirty trading days before the conversion. In 2014, $13,500 was converted and $9,000 of the note was
sold to CareBourn Capital LP (“Carebourn”). As of March 31, 2017, and December 31, 2016, the remaining balance of the
note was $9,000 payable to CareBourn. On December 9, 2013, the Company issued a convertible
promissory note to Carebourn in the principal amount of $5,000 with an interest rate of 8% (12% default rate in effect) per annum
due on June 9, 2014. This note is convertible by the holder at any time at 50% of the average of the three lowest trading prices
in the ten trading days before the conversion. During the year ended December 31, 2014, CareBourn sold the note to Booski Consulting
LLC, a Minnesota limited liability company (“Booski MN”). On April 5, 2015 Booski MN sold the note to Booski Consulting
LLC, a Florida limited liability company (“Booski FL”). As of March 31, 2017, and December 31, 2016, the remaining
balance of the note was $1,023. In January 2014, the Company issued a total
of $10,000 in convertible promissory notes to Carebourn with an interest rate of 8% (12% default rate in effect) per annum due
in July 2014. These notes are convertible by the holder at any time at 45% of the average of the three lowest trading prices in
the ten trading days before the conversion. During the year ended December 31, 2015, Carebourn sold the remaining principal of
the note to Booski MN. On April 5, 2015 Booski MN sold the note to Booski FL. During the three months ended March 31, 2017, $2,142
of principal was converted into 47,603,583 shares of common stock at a conversion price of $0.00004. As of March 31, 2017, and
December 31, 2016, the remaining balance of the note was $3,202 and $5,344, respectively. On April 7, 2014, the Company issued a convertible
promissory note to Adar Bays LLC (“Adar Bays”) in the principal amount of $37,000 with an interest rate of 8% (16%
default rate in effect) per annum due on April 1, 2015. The note is convertible by the holder at 50% of the lowest closing bid
price in the ten trading days before the conversion. As of March 31, 2017, and December 31, 2016, the remaining principal balance
of the note was $15,842. On April 17, 2014, the Company issued a convertible
promissory note to Beaufort in the principal amount of $25,000 with an interest rate of 10% (15% default rate in effect) per annum
due on October 17, 2014. The note is convertible by the holder at 40% of the lowest closing bid price in the twenty trading days
before the conversion. As of March 31, 2017, and December 31, 2016, the remaining balance of the note was $14,655. On July 15, 2014, the Company issued a convertible
promissory note to Gregory Galanis for services rendered in the principal amount of $13,500 with an interest rate of 8% (12% default
rate in effect) per annum due on April 15, 2015., The note is convertible by the holder at 45% of the lowest closing bid price
in the ninety trading days before the conversion. As of March 31, 2017, and December 31, 2016, the remaining balance of the note
was $13,500. On September 1, 2014, the Company issued a
convertible promissory note to Cresthill for services rendered in the principal amount of $12,500 with an interest rate of 8%
(18% default rate in effect) per annum due on July 1, 2015. The note is convertible by the holder at 45% of the lowest closing
bid price in the thirty trading days before the conversion. During the year ended December 31, 2015, the note was sold to Codes
Capital. As of March 31, 2017, and December 31, 2016, the remaining balance of the note was $9,650. On October 9, 2014, the Company issued a convertible
promissory note to LG Capital in the principal amount of $26,500 with an interest rate of 8% (24% default rate in effect) per annum
due on October 9, 2015. The note is convertible by the holder at 50% of the lowest closing bid price in the ten trading days before
the conversion. During the three months ended March 31, 2017, $10,240 of principal and $3,971 of interest were converted into 284,224,200
shares of common stock at a conversion price of $0.00005. As of March 31, 2017, and December 31, 2016, the remaining balance of
the note was $9,335 and $19,575, respectively. On October 9, 2014, the Company issued a back-end
convertible promissory note to LG Capital in the principal amount of $26,500 with an interest rate of 8% (24% default rate in effect)
per annum due on October 9, 2015. The note was funded on April 14, 2015. The note is convertible by the holder at 50% of the lowest
closing bid price in the ten trading days before the conversion. As of March 31, 2017, and December 31, 2016, the remaining balance
of the note was $23,200. On November 3, 2014, the Company issued a convertible
promissory note to Beaufort in the principal amount of $12,500 due on May 3, 2015, with an interest rate of 5% per annum, which
accrues only in the event of a default and only from such default date until the note is paid in full. The note is convertible
by the holder at 55% of the lowest closing bid price in the ninety trading days before the conversion. As of March 31, 2017, and
December 31, 2016, the remaining balance of the note is $12,500. During the year ended December 31, 2014, there
were three convertible notes in the aggregate of $13,100 issued to the Gulfstream 1998 Irrevocable Trust (the “Trust”)
with an interest rate of 8% (18% default rate in effect) per annum. These notes are convertible at 45% of the lowest trading price
in the thirty trading days before the conversion. During the year ended December 31, 2015, the notes were sold by the Trust to
Codes Capital LLC (“Codes Capital”). As of March 31, 2017, and December 31, 2016 the balance of the notes sold to Codes
Capital was $13,100. On February 9, 2015, the Company issued a convertible
promissory note to CareBourn in the principal amount of $73,000 due on December 27, 2015, with an interest rate of 12% (22% default
rate in effect) per annum. The note is convertible by the holder at 40% of the three lowest closing bid prices in the ten trading
days before the conversion. During the three months ended March 31, 2017, $10,620 of principal was converted into 265,508,333 shares
of common stock at a conversion price of $0.00004. As of March 31, 2017, and December 31, 2016, the remaining balance of the note
was $59,376 and $69,996, respectively. On April 1, 2015, the Company issued a convertible
promissory note to SoFran, LLC in the principal amount of $50,000 due on January 1, 2015, with an interest rate of 12% per annum.
This note was issued as part of a consulting contract entered into with SoFran, LLC for services to be rendered in connection with
the Company's plans to set up a national franchising program. The note is convertible by the holder at 40% of the three lowest
closing bid prices in the ten trading days before the conversion. As of March 31, 2017, and December 31, 2016, the remaining balance
of the note was $50,000. At varying times in 2015, the Company issued
convertible promissory notes to Cresthill in the aggregate principal amount of $31,500 due at various times through August 2016,
with an interest rate of 8% per annum (12% default rate in effect), in exchange for amounts payable to Cresthill for services rendered.
The notes are convertible by the holder at 45% of the lowest last sales price in the thirty trading days before the conversion.
During the three months ended March 31, 2017, Cresthill sold the notes to Carebourn. As of March 31, 2017, and December 31, 2016,
the remaining balance of the notes was $31,500. On July 20, 2015, the Company issued
a convertible promissory note to CareBourn in the principal amount of $15,500 due on April 20, 2016, with an interest rate of 12%
(22% default rate in effect) per annum. The note is convertible by the holder after 180 days at 40% of the three lowest closing
bid prices in the ninety trading days before the conversion. As of March 31, 2017, and December 31, 2016, the remaining balance
of the note was $15,500. On March 4, 2016, the Company issued a convertible
promissory note to CareBourn in the principal amount of $33,000 due on December 4, 2016, with an interest rate of 12% (22% default
rate in effect) per annum. The note is convertible by the holder at 40% of the three lowest closing bid prices in the ninety trading
days before the conversion. As of March 31, 2017, and December 31, 2016, the remaining balance of the note was $33,000. On January 3, 2017, the Company issued a Convertible
Promissory Note dated December 30, 2016 (“Note”) in the principal amount of $279,565 with an interest rate of 12%
(22% default rate in effect) per annum, due December 30, 2018 to CareBourn (the “Carebourn Note”). The Carebourn Note
requires daily payments of principal and/or interest of $600. Any amount of principal or interest on this Note that is not paid
following an event of default pursuant to the terms of the Note shall bear interest at the rate of twenty-two percent (22%) per
annum until the same is paid. The Conversion Price shall be 40% multiplied by the Market Price (representing a discount rate of
60%). Market Price means the average of the lowest Trading Price for the Common Stock during the twenty (20) Trading Day period
ending on the latest complete Trading Day prior to the Conversion Date. Lenders fees and costs of $44,965 were recorded for net
proceeds to the Company of $234,600. The embedded conversion feature included in the note resulted in an initial debt discount
of $279,565, an initial derivative expense of $638,503 and an initial derivative liability of $918,068. For the three months ended
March 31, 2017, amortization of the debt discount of $34,946 was charged to interest expense. During the three months ended March
31, 2017, $34,200 of principal payments were made and the remaining balance of the note as of March 31, 2017 is $245,365. Total interest expense on these notes was $26,911
and $8,663 for the three months ended March 31, 2017 and 2016, respectively. A summary of the convertible notes payable
balance as of March 31, 2017, and December 31, 2016, is as follows:
March 31, 2017 December 31, 2016
Principal balance $ 572,247 $ 349,884
Unamortized discount 244,619 -
Ending balance, net $ 327,628 $ 349,884 The following is a roll-forward of the Company’s
convertible notes and related discounts for the three months ended March 31, 2017 and the year ended December 31, 2016:
Principal Balance Debt Discounts Total
Balance January 1, 2016 $ 359,733 $ (40,349 ) $ 319,384
New issuances 33,000 (61,100 ) (28,100 )
Accrued interest added to convertible notes 730 - 730
Conversions (39,212 ) - (39,212 )
Cash payments (4,367 ) - (4,367 )
Amortization - 101,449 101,449
Balance December 31, 2016 349,884 -0- 349,884
New issuances 279,565 (279,565 ) -0-
Conversions (23,002 ) - (23,002 )
Cash payments (34,200 ) - (34,200 )
Amortization - 34,946 34,946
Balance at March 31, 2017 $ 572,247 $ 244,619 $ 327,628 </t>
  </si>
  <si>
    <t>DERIVATIVE LIABILITY</t>
  </si>
  <si>
    <t>NOTE 8 - DERIVATIVE LIABILITY</t>
  </si>
  <si>
    <t>The Company determined that the conversion
features of the convertible notes represented embedded derivatives since the Notes are convertible into a variable number of shares
upon conversion. See Note 7. Accordingly, the notes are not considered to be conventional debt under EITF 00-19 and the embedded
conversion feature is bifurcated from the debt host and accounted for as a derivative liability. Accordingly, the fair value of
these derivative instruments are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7. During the three months ended March 31, 2017,
the Company valued the new derivative liabilities at inception at $918,068 and for all convertible notes at March 31, 2017, and
December 31, 2016, at $2,182,954 and $1,376,717, respectively. The Company used the Monte Carlo simulation valuation model with
the following assumptions at inception; a risk-free interest rate of 1.22% and volatility of 369%, at March 31, 2017, a risk-free
interest rate range of .91% to 1.21% and volatility of 312% to 317% and for the year ended December 31, 2016; a risk-free interest
rate of .76% and volatility of 225%. A summary of the activity related to derivative
liabilities for the three months ended March 31, 2017, and the year ended December 31, 2016, is as follows:
March 31, 2017
December 31, 2016
Beginning Balance $ 1,376,717 $ 572,565
Initial Derivative Liability 918,068 89,176
Reclassification for note conversions (78,583 ) (100,595 )
Reclassification for note payments (112,310 ) (3,135 )
Fair Value Change 79,062 812,206
Ending Balance $ 2,182,594 $ 1,376,717 For the three months ended March 31, 2017,
the Company recorded derivative expense of $650,220 consisting of the initial derivative expense of $683,468, the above fair value
change of $79,062 offset by $112,310 of reclassifications to derivative income for note repayments. For the three months ended
March 31, 2016, there was a credit of derivative expense of $78,072 and was comprised of the initial derivative expense of $4,689
and the fair value change of a credit of $82,761.</t>
  </si>
  <si>
    <t>CAPITAL STOCK</t>
  </si>
  <si>
    <t>NOTE 9 - CAPITAL STOCK</t>
  </si>
  <si>
    <t xml:space="preserve">Common Stock The Company has authorized 6,450,000,000 common
shares with a par value of $0.001 per share. 2017 Common Stock Issuances During the three months ended March 31, 2017,
the Company issued 597,336,116 shares of common stock upon conversion of $23,002 in principal and $3,971 of accrued interest on
convertible notes representing a value of approximately $0.00005 per share. As of March 31, 2017, there are 2,465,247,199 shares
of common stock issued and outstanding. Preferred Stock The Company has authorized 50,000,000 shares
of preferred stock par value $0.001. The Company authorized 100,000 Series A preferred
shares and issued 96,623 Series A shares. The Series A shares have immediate voting rights equivalent to 7,000 shares of common
stock for each Series A share and may be converted after a minimum one-year hold at the same rate. The terms called for no conversion
or Series A shares coming into the market from these sources until March 28, 2012 at the earliest. As of March 31, 2017, and December
31, 2016, no conversion have taken place and 96,623 shares remain outstanding. 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 As of March 31, 2017, and December 31, 2016, 44,000 shares remain outstanding. Effective September 22, 2014, the Board of
Directors of the Company approved the issuance of 1,000 shares of Series D Preferred Stock to Mr. Ronald Heineman, our former Chief
Executive Officer, in consideration for services rendered to the Company and continuing to work for the Company without receiving
significant payment for services and without the Company having the ability to issue shares of common stock as the Company did
not have sufficient authorized but unissued shares of common stock to allow for any such issuances. As a result of the issuance
of the Series D Preferred Stock shares, Mr. Heineman obtained voting rights over the Company's outstanding voting stock on September
24, 2014, which provided him the right to vote up to 51% of the total voting shares able to vote on any and all shareholder matters.
As a result, Mr. Heineman was able to exercise majority control in determining the outcome of all corporate transactions or other
matters, including the election of Directors, mergers, consolidations, the sale of all or substantially all of our assets, and
also the power to prevent or cause a change in control. The interests of Mr. Heineman may differ from the interests of the other
stockholders and thus result in corporate decisions that are adverse to other shareholders. Additionally, it may be impossible
for shareholders to remove Mr. Heineman as an officer or Director of the Company due to the Super Majority Voting Rights. In the
event Mr. Heineman is no longer acting as Chief Executive Officer of the Corporation, the shares of Series D Preferred Stock shall
automatically, without any action on the part of any party, or the Corporation, be deemed cancelled in their entirety. As of March
31, 2017, and December 31, 2016, all 1,000 shares were outstanding. As a result of Mr. Heineman’s resignation on November
28, 2017 as CEO of the Company, the shares of Series D Preferred Stock have been cancelled. Warrants In connection with the acquisition in 2013
of the assets of Carmela's Pizzeria, COHP, LLC and its assigns received warrants to purchase a total of 179,886 shares of the Company's
common stock for a period of five years in the amounts and exercise prices as follows: 59,962 at $3.00; 59,962 at $6.00; and 59,962
at $7.50. A summary of the activity of the Company's
outstanding warrants at March 31, 2017 and December 31, 2016 is as follows:
Warrants Weighted-average exercise price Weighted-average grant date fair value
Outstanding and exercisable at January 1, 2016 179,886 $ 5.50 $ 2.82
Outstanding and exercisable at December 31, 2016 179,886 $ 5.50 $ 2.82
Outstanding and exercisable at March 31, 2017 179,886 $ 5.50 $ 2.82 The following table sets forth the exercise
price range, number of shares, weighted average exercise price and remaining contractual lives of the warrants by groups as of
March 31, 2017:
Exercise price range Number of warrants outstanding Weighted-average exercise price Weighted-average remaining life
$ 3.00 59,962 $ 3.00 1.58 years
$ 6.00 59,962 6.00 1.58 years
$ 7.50 59,962 7.50 1.58 years
179,886 $ 5.50 1.58 years </t>
  </si>
  <si>
    <t>COMMITMENTS</t>
  </si>
  <si>
    <t>NOTE 10 - COMMITMENTS</t>
  </si>
  <si>
    <t>The Company leases its restaurant facilities
under certain leases with varied expiration dates. Certain leases provide for the payment of taxes and operating costs, such as
insurance and maintenance in addition to the base rental payments. Aggregate minimum annual rental payments under
the non-cancelable operating leases are as follows:
Remainder for year ended December 31, 2017 $ 43,825
2018 59,600
2019 60,200
2020 50,600
2021 50,825
Thereafter 83,200
Total $ 348,250 Rent expense was $12,950 and $11,700 for the
three months ended March 31, 2017, and 2016, respectively.</t>
  </si>
  <si>
    <t>RELATED PARTY TRANSACTIONS</t>
  </si>
  <si>
    <t>NOTE 11 - RELATED PARTY TRANSACTIONS</t>
  </si>
  <si>
    <t>As more fully disclosed in Note 6 – Notes
Payable Related Parties, certain officers, directors and stockholders have loaned the Company funds from time-to-time. Information
regarding these loans can be found in Note 6.</t>
  </si>
  <si>
    <t>GOING CONCERN AND MANAGEMENT’S PLANS</t>
  </si>
  <si>
    <t>NOTE 12 - GOING CONCERN AND MANAGEMENT’S PLANS</t>
  </si>
  <si>
    <t>The financial statements have been prepared
on a going concern basis which assumes the Company will be able to realize its assets and discharge its liabilities in the normal
course of business for the foreseeable future. The Company has not yet realized significant revenues from operations, recognized
significant losses in 2016 and 2015, and is in need of working capital in order to grow its operations. This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potential private placements of common stock, debt convertible into common
stock and by obtaining extended payment terms from certain vendors. On January 4, 2018, entered into an Asset Purchase
Agreement (the “APA”) with Ngen Technologies USA Corp, (“Ngen”), a Texas corporation, Clifford Rhee (“Rhee”)
and Edward Carter (“Carter”), whereby the Company, purchased assets of Ngen related to Ngen’s automotive technology
Business. Also, on January 4, 2018, the Company entered into a Spin Out Agreement with Mr. Heineman (the “Buyer”),
whereby the Buyer agreed to acquire Carmela’s from the Company in exchange for the Buyer assuming $193,283 of the Company’s
debt obligations. On January 16, 2018, the Company entered into an Asset Purchase Agreement (the “Agreement”)
with Ngen and Ngen Technologies Korea, LTD. (“Nkor”), whereby the Company purchased assets of Ngen related to Nkor’s
design and manufacturing of proprietary 3D mobile display module for the smartphone and other telecom OEM’s. The 3D module
once installed during the MCD or OLED manufacturing stage, allows the display of 3D content without the use of 3D glasses (the
“NKOR Business”). Effective June 26, 2019, the Company entered into and completed a share exchange agreement (the "Share
Exchange Agreement") with Ngen, the common stock shareholders of Ngen (the “Ngen Shareholders”) and Rhee and Carter.
Ngen, through its’ wholly owned subsidiary Nkor, invents designs and develops innovative technologies and owns or licenses
over 30 patents. Current products include state-of-art automotive muffler/silencer technologies and proprietary 3D mobile display
module for smart phones and other telecommunication original equipment manufacturers. Ngen engages in the business of 3D technologies
including automotive, mobile and display. Pursuant to the above asset purchase agreements
transactions with Ngen and Nkor, the Company is now focused on the production and delivery of products related to the automotive
technology business and the 3D mobile business. Based on the acquisition of NGEN and NKOR, its’ wholly owned subsidiary,
the Company will also now be focused on the commercialization of all the intellectual property, owned or licensed by NGEN and NKOR</t>
  </si>
  <si>
    <t>SUBSEQUENT EVENTS</t>
  </si>
  <si>
    <t>NOTE 13 - SUBSEQUENT EVENTS</t>
  </si>
  <si>
    <t>From April 1, 2017 to the filing of this report,
a total of 938,608,398 shares of common stock were issued upon the conversion of $31,519 in principal and $8,099 of interest due
on certain of the Company's convertible promissory notes representing an average conversion price of $0.00004 per share. On November 17, 2017 Cross Border (See Note
5) was granted a judgment against the Company in the amount of $115,234, inclusive of attorney fees. On May 11, 2018, the Company
and Cross Border entered into a $85,000 promissory note (the “Promissory Note”) to resolve the matter. The terms of
repayment of the Promissory Note are eight payments of $5,000 each beginning on May 14, 2018 and on the 14 th On November 21, 2017, the Company filed with
the Secretary of State of Nevada Amended and Restated Articles of Incorporation (the “Amended and Restated Articles”)
that had the effect of increasing the authorized shares of capital stock to 6,500,000,000 and designating 6,450,000,000 shares
of the authorized capital stock of the Company as common stock, par value $0.001 and 50,000,000 shares of the authorized capital
stock of the Company as preferred stock, par value $0.001, with the powers, preferences and rights, and the qualifications, limitations
and restrictions designated by the Company’s board of directors. Effective November 28, 2017, the Board of Directors
approved the filing of a Certificate of Designations establishing the designations, preferences, limitations and relative rights
of the Company’s Series E Preferred Stock (the “Designation” and the “Series E Preferred Stock”).
The Board of Directors authorized the issuance of up to 1,000 shares of Series E Preferred Stock upon the company filing the Certificate
of Designation with the Nevada Secretary of State. The terms of the Certificate of Designation of the Series E Preferred Stock
include conversion rights that in the aggregate convert to on a post conversion basis, 85% of the Company’s issued and outstanding
common stock at the time of conversion. The Series E Preferred Stock is convertible immediately upon the shares of common stock
being available to allow for the conversion that results in 85% of the shares of common stock to be owned in the aggregate by the
holders of the Series E Preferred Stock. Additionally, the voting rights of the Series E Preferred Stock while outstanding are
equal to the as if converted number of shares. On November 29, 2017, the Company filed the Series E Designation with the Nevada
Secretary of State. On January 2, 2018, the Company recorded the issuance of 500 shares of Series E Preferred Stock to Rhee and
500 shares of Series E Preferred Stock to Carter in conjunction with the signing of the Asset Purchase Agreement (see below). On
June 26, 2019, pursuant to a Share Exchange Agreement (see below), Carter and Rhee each distributed 5 shares of Series E common
stock to an unaffiliated Ngen shareholder. As of the date of this report, there are 1,000 shares of Series E Preferred stock issued
and outstanding. On November 28, 2017, Mr. Rhee, was appointed
Chairman of the Board of Directors (the “BOD”) of the Company, and shall serve until his respective successor is duly
elected and qualified. Mr. Rhee was also named the Interim Chief Financial Officer of the Company. On November 28, 2017, Ronald Heineman resigned
as the Chief Executive Officer, Chief Financial Officer and Secretary of the Company. As a result of Mr. Heineman’s resignation,
the Series D Preferred Stock was cancelled. See Note 9. On November 28, 2017, Mr. Carter, was appointed
to the BOD of the Company, and shall serve until his respective successor is duly elected and qualified. Mr. Carter was also named
Secretary of the Company. On November 28, 2017, Dr. Jason Koo was named
Chief Executive Officer of the Company. Effective December 7, 2017, the Board of Directors
approved the filing of the COD establishing the designations, preferences, limitations and relative rights of the Company’s
Series F Preferred Stock (the “Series F Preferred Stock”). The Board of Directors authorized the issuance of up to
1,000 shares of Series F Preferred Stock, which the Board agreed to issue to Mr. Rhee or his assigns, upon the company filing
the COD with the Nevada Secretary of State. The COD was filed with the Nevada Secretary of State on December 11, 2017. The terms
of the COD of the Series F Preferred Stock include the right to vote in aggregate, on all shareholder matters equal to 51% of
the total vote (“Super Majority Voting Rights”). The Series F Preferred Stock will be entitled to this 51% voting
right no matter how many shares of common stock or other voting stock of the Company are issued or outstanding in the future.
On December 19, 2017, Mr. Rhee has pledged the Series F Preferred Stock to Carebourn. On December 19, 2017, the Company issued a
Convertible Promissory Note in the principal amount of $552,000 with an interest rate of 12% per annum, due December 19, 2018,
to CareBourn (the “Carebourn 2017 Note”). The note carries $72,000 of Original Issue Discount and $25,000 transactional
costs to Carebourn. On December 19, 2017, $361,000 was funded with the remaining The Carebourn 2017 Note requires daily payments
of principal and/or interest of $500. Any amount of principal or interest on this Note that is not paid following an event of default
pursuant to the terms of the Note shall bear interest at the rate of twenty-two percent (22%) per annum until the same is paid.
The Conversion Price shall be 50% multiplied by the Market Price (representing a discount rate of 50%). Market Price means the
lowest Trading Price for the Common Stock during the twenty-five (25) Trading Day period ending on the latest complete Trading
Day prior to the Conversion Date. The Corporation’s obligations under the Note are secured by all of the outstanding shares
of GRAS’s Series F Preferred Stock held by its Chairman, Clifford Rhee (see above). A change in control of the Corporation
would occur in the event a default is called pursuant to the terms of the Carebourn 2017 Note and if the Series F shares are transferred
to Carebourn. On January 4, 2018, entered into an Asset Purchase
Agreement (the “APA”) with Ngen. Ngen engages in the business of 3D technologies including automotive, mobile and display.
Ngen has also developed new state-of-art automotive muffler/silencer technologies (the “Business”). The Company acquired
the automotive technology Business from Ngen in exchange for in the aggregate 1,000 shares of its Series E Preferred Stock. The
Series E Preferred Stock is convertible into a number of shares of common stock that equals 85% of the shares issued and outstanding,
post conversion. The acquisition included Ngen’s rights under its contracts, licenses, purchase orders, privileges, franchises
and agreements, and all assets and property owned and used by Ngen in the Business. On January 16, 2018, the Company entered
into Asset Purchase Agreement (the “Agreement”) with Ngen and Nkor. The Company, Ngen and Nkor are referred to
as the Parties. Pursuant to the Agreement, the parties agreed that the Company would purchase assets of Ngen related to Nkor’s
design and manufacturing of proprietary 3D mobile display module for the smartphone and other telecom OEM’s. The 3D module
once installed during the MCD or OLED manufacturing stage, allows the display of 3D content without the use of 3D glasses (the
“Nkor Business”). In consideration for the purchase the Company issued a $7 million promissory note (the “Note”)
with a balloon maturity date of January 16, 2022. The Note carries a 5% per annum interest rate, with quarterly payments. Ngen
and Nkor are controlled by our officers and directors. On November 9, 2018, Rhee resigned from his
position as Interim Chief Financial Officer as well as the Chairman of the Board of Directors (the “Board”) of the
Company. Also, on November 9, 2018, Mr. Jason Koo resigned from his position as Chief Executive Officer of the Company. On June 21, 2019, the Board appointed Mr. Rhee
to the Board as well as named Mr. Rhee the Chief Executive Officer of the Company. The Board is now comprised of Mr. Carter and
Mr. Rhee. Effective June 26, 2019, the Company entered
into and completed a share exchange agreement (the "Share Exchange Agreement") with Ngen, the Ngen Shareholders and Rhee
and Carter, whereby Rhee and Carter, prior to the Share Exchange Agreement, were each the holder of 500 shares of our Series E
Preferred Stock. Pursuant to the terms of the Share Exchange Agreement, the Ngen Shareholders transferred and exchanged 100% of
the common stock of Ngen in exchange for the allocation of the 1,000 shares of the Series E Preferred Stock (the “Share Exchange”).
There were no new shares issued in the Share Exchange Agreement. The Ngen Shareholders, as a group, own 100% of the Series E Preferred
Stock and our executive officers and directors, as a group, now own 990 of our Series E Preferred Stock representing 99% of our
issued and outstanding shares of Series E Preferred Stock. The Series E Preferred Stock is convertible into 85% of our common stock
under certain terms and conditions. Upon completion of the share exchange pursuant to the Share Exchange Agreement, Ngen became
our wholly owned subsidiary. Ngen, through its’ wholly owned subsidiary
Nkor, invents designs and develops innovative technologies and owns or licenses over 30 patents. Current products include state-of-art
automotive muffler/silencer technologies and proprietary 3D mobile display module for smart phones and other telecommunication
original equipment manufacturers. Ngen engages in the business of 3D technologies including automotive, mobile and display. On June 28, 2019, we sold Carebourn LLC, a
Delaware limited partnership (“Carebourn LLC”) a convertible promissory note in the principal amount of $1,436,128
(the “Note”), pursuant to a Securities Purchase Agreement we entered into with them dated June 28, 2019. The Note bears
interest at the rate of 10% per ninety (90) days and principal is due and payable on June 28, 2020. Interest payments of $143,613
are due on or before September 30, 2019, December 31, 2109, March 31, 2020 and June 28, 2020. We paid $100,195 to cover Carebourn’s
transactional expenses and $33,007 was paid directly to professional service providers for past due accounting and auditing fees,
which were included in the principal amount of the Note. The principal amount of the Note and all accrued interest thereon is convertible
at the option of the holder thereof into our common stock at any time beginning October 1, 2019. The conversion price of the Note
is equal to 58% of the lowest price quoted on the OTC Markets for the Company’s common stock during the 30 trading days prior
to the conversion date. 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 The Note also contains customary positive and negative
covenants. On July 5, 2019, we sold More Capital, LLC
(“More”) a convertible promissory note in the principal amount of $215,000 (the “Note”), pursuant to a
Securities Purchase Agreement we entered into with them dated July 5, 2019. The Note bears interest at the rate of 10% per ninety
(90) days and principal is due and payable on June 28, 2020. Interest payments of $21,500 are due on or before September 30, 2019,
December 31, 2019, March 31, 2020 and June 28, 2020. We paid $15,000 to cover More’s transactional expenses which is included
in the principal amount of the Note. The principal amount of the Note and all accrued interest thereon is convertible at the option
of the holder thereof into our common stock at any time beginning October 1, 2019. The conversion price of the Note is equal to
58% of the lowest price quoted on the OTC Markets for the Company’s common stock during the 30 trading days prior to the
conversion date. 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 The Note also contains customary positive and negative covenants. On July 8, 2019, we sold Carebourn a convertible
promissory note in the principal amount of $922,646 (the “Note”), pursuant to a Securities Purchase Agreement we entered
into with them dated July 8, 2019. The Note bears interest at the rate of 10% per ninety (90) days and principal is due and payable
on July 8, 2020. Interest payments of $92,264 are due on or before September 30, 2019, December 31, 2019, March 31, 2020 and June
28, 2020. We paid $70,146 to cover Carebourn’s transactional expenses and $17,500 was paid directly to professional service
providers for accounting and auditing fees, which are included in the principal amount of the Note. The principal amount of the
Note and all accrued interest thereon is convertible at the option of the holder thereof into our common stock at any time beginning
October 1, 2019. The conversion price of the Note is equal to 58% of the lowest price quoted on the OTC Markets for the Company’s
common stock during the 30 trading days prior to the conversion date. 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 The
Note also contains customary positive and negative covenants. A significant portion of the proceeds received
from the above Carebourn LLC, Carebourn and More convertible notes were for the procurement of product for the partial delivery
to a customer of the Company’s new state-of-art automotive muffler/silencer technology product.</t>
  </si>
  <si>
    <t>SUMMARY OF SIGNIFICANT ACCOUNTING POLICIES (Policies)</t>
  </si>
  <si>
    <t>Basis of Presentation and Principles of Consolidation</t>
  </si>
  <si>
    <t>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unaudited consolidated financial statements should be
read in conjunction with a reading of the Company’s financial statements and notes thereto included in the Annual Report
for the year ended December 31, 2016, filed with the United States Securities and Exchange Commission (the “SEC”) on
July 31, 2018. Interim results of operations for the three months ended March 31, 2017, and 2016, are not necessarily indicative
of future results for the full year. Certain amounts from the 2016 period have been reclassified to conform to the presentation
used in the current period. The consolidated financial statements for the period include the accounts of the Company and Carmela’s.
All intercompany transaction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7 and December 31, 2016 for each
fair value hierarchy level:
March 31, 2017
Derivative Liabilities Total
Level I $ - $ -
Level II $ - $ -
Level III $ 2,182,954 $ 2,182,954
December 31, 2016
Level I $ - $ -
Level II $ - $ -
Level III $ 1,376,717 $ 1,376,717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 considers all highly liquid investments
with an original term of three months or less to be cash equivalents. We held no cash equivalents as of March 31, 2017, and December
31, 2016. Cash balances may, at certain times, exceed federally insured limits. If the amount of a deposit at any time exceeds
the federally insured amount at a bank, the uninsured portion of the deposit could be lost, in whole or in part, if the bank were
to fail.</t>
  </si>
  <si>
    <t>Property and equipment is stated at historical
cost less accumulated depreciation. Depreciation is provided using the straight-line method over the three to five year estimated
useful lives of the assets.`</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Reclassifications</t>
  </si>
  <si>
    <t>Certain accounts and financial statement captions
in the prior periods have been reclassified to conform to the current period financial statements.</t>
  </si>
  <si>
    <t>Income Taxes</t>
  </si>
  <si>
    <t>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Stock-Based Compensation</t>
  </si>
  <si>
    <t>Stock-based compensation is accounted for at
fair value in accordance with ASC 718. To date, the Company has not adopted a stock option plan and has not granted any stock options.
For the three months ended March 31, 2017, and 2016, the Company had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March 31, 2017, and 2016, the Company’s
outstanding convertible debt is convertible into approximately 15,983,302,143 and 8,228,986,111, shares of common stock, respectively.
Additionally, as of March 31, 2017, and 2016, there were warrants outstanding to purchase 179,886 shares of common stock.</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ividends</t>
  </si>
  <si>
    <t>The Company has not adopted any policy regarding
payment of dividends. No dividends have been paid during any of the periods shown.</t>
  </si>
  <si>
    <t>Advertising Costs</t>
  </si>
  <si>
    <t>The Company's policy regarding advertising
is to expense advertising when incurred. The Company incurred advertising expense of $6,352 and $7,463 for the three months ended
March 31, 2017, and 2016, respectively.</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In May 2014, Financial Accounts Standards Board
(“FASB”) issued ASU No. 2014-09 , “Revenue from Contracts with Customers” (“ASU 2014- Revenue Recognition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Company is currently working through the assessment phase of implementing this guidance. In February 2016,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anticipate this ASU having a material impact on the Company’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anticipate this ASU having a material impact on the Company’s
consolidated financial statements. Other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SUMMARY OF SIGNIFICANT ACCOUNTING POLICIES (Tables)</t>
  </si>
  <si>
    <t>Fair value of financial instruments</t>
  </si>
  <si>
    <t xml:space="preserve">The following table represents the Company’s
financial instruments that are measured at fair value on a recurring basis as of March 31, 2017 and December 31, 2016 for each
fair value hierarchy level:
March 31, 2017
Derivative Liabilities Total
Level I $ - $ -
Level II $ - $ -
Level III $ 2,182,954 $ 2,182,954
December 31, 2016
Level I $ - $ -
Level II $ - $ -
Level III $ 1,376,717 $ 1,376,717 </t>
  </si>
  <si>
    <t>PROPERTY AND EQUIPMENT (Tables)</t>
  </si>
  <si>
    <t>Property and equipment</t>
  </si>
  <si>
    <t xml:space="preserve">Property and equipment is recorded at cost
and consisted of the following at March 31, 2017 and December 31, 2016:
March 31, 2017 December 31, 2016
Equipment $ 187,933 $ 187,933
Less: Accumulated depreciation (145,741 ) (140,093 )
Property and equipment, net $ 42,192 $ 47,840 </t>
  </si>
  <si>
    <t>NOTES PAYABLE (Tables)</t>
  </si>
  <si>
    <t xml:space="preserve">The activity for the three months ended March
31, 2017, and the year ended December 31, 2016, is as follows:
March 31, 2017 December 31, 2016
Beginning balance $ 103,200 $ 81,300
Advances - 22,200
Payments (22,200 ) (300 )
$ 81,000 $ 103,200 </t>
  </si>
  <si>
    <t>NOTES PAYABLE - RELATED PARTIES (Tables)</t>
  </si>
  <si>
    <t>Summary of activity notes payable related parties</t>
  </si>
  <si>
    <t xml:space="preserve">The activity for the three months ended March
31, 2017 and the year ended December 31, 2016 is as follows:
March 31, 2017 December 31, 2016
Beginning balance $ 640,892 $ 483,932
Advances, net 609,570 286,053
Payments (744,220 ) (152,000 )
$ 506,242 $ 640,892 </t>
  </si>
  <si>
    <t>CONVERTIBLE NOTES PAYABLE (Tables)</t>
  </si>
  <si>
    <t>Summary of convertible notes payable</t>
  </si>
  <si>
    <t xml:space="preserve">A summary of the convertible notes payable
balance as of March 31, 2017, and December 31, 2016, is as follows:
March 31, 2017 December 31, 2016
Principal balance $ 572,247 $ 349,884
Unamortized discount 244,619 -
Ending balance, net $ 327,628 $ 349,884 </t>
  </si>
  <si>
    <t>Convertible notes and related discounts</t>
  </si>
  <si>
    <t xml:space="preserve">The following is a roll-forward of the Company’s
convertible notes and related discounts for the three months ended March 31, 2017 and the year ended December 31, 2016:
Principal Balance Debt Discounts Total
Balance January 1, 2016 $ 359,733 $ (40,349 ) $ 319,384
New issuances 33,000 (61,100 ) (28,100 )
Accrued interest added to convertible notes 730 - 730
Conversions (39,212 ) - (39,212 )
Cash payments (4,367 ) - (4,367 )
Amortization - 101,449 101,449
Balance December 31, 2016 349,884 -0- 349,884
New issuances 279,565 (279,565 ) -0-
Conversions (23,002 ) - (23,002 )
Cash payments (34,200 ) - (34,200 )
Amortization - 34,946 34,946
Balance at March 31, 2017 $ 572,247 $ 244,619 $ 327,628 </t>
  </si>
  <si>
    <t>DERIVATIVE LIABILITY (Tables)</t>
  </si>
  <si>
    <t>Fair value of the embedded derivative liabilities</t>
  </si>
  <si>
    <t xml:space="preserve">A summary of the activity related to derivative
liabilities for the three months ended March 31, 2017, and the year ended December 31, 2016, is as follows:
March 31, 2017
December 31, 2016
Beginning Balance $ 1,376,717 $ 572,565
Initial Derivative Liability 918,068 89,176
Reclassification for note conversions (78,583 ) (100,595 )
Reclassification for note payments (112,310 ) (3,135 )
Fair Value Change 79,062 812,206
Ending Balance $ 2,182,594 $ 1,376,717 </t>
  </si>
  <si>
    <t>CAPITAL STOCK (Tables)</t>
  </si>
  <si>
    <t>Summary of the activity warrants outstanding</t>
  </si>
  <si>
    <t xml:space="preserve">A summary of the activity of the Company's
outstanding warrants at March 31, 2017 and December 31, 2016 is as follows:
Warrants Weighted-average exercise price Weighted-average grant date fair value
Outstanding and exercisable at January 1, 2016 179,886 $ 5.50 $ 2.82
Outstanding and exercisable at December 31, 2016 179,886 $ 5.50 $ 2.82
Outstanding and exercisable at March 31, 2017 179,886 $ 5.50 $ 2.82 </t>
  </si>
  <si>
    <t>Schedule of weighted average number of shares and exercise price</t>
  </si>
  <si>
    <t xml:space="preserve">The following table sets forth the exercise
price range, number of shares, weighted average exercise price and remaining contractual lives of the warrants by groups as of
March 31, 2017:
Exercise price range Number of warrants outstanding Weighted-average exercise price Weighted-average remaining life
$ 3.00 59,962 $ 3.00 1.58 years
$ 6.00 59,962 6.00 1.58 years
$ 7.50 59,962 7.50 1.58 years
179,886 $ 5.50 1.58 years </t>
  </si>
  <si>
    <t>COMMITMENTS (Tables)</t>
  </si>
  <si>
    <t>Schedule of future minimum rental payments for operating leases</t>
  </si>
  <si>
    <t xml:space="preserve">Aggregate minimum annual rental payments under
the non-cancelable operating leases are as follows:
Remainder for year ended December 31, 2017 $ 43,825
2018 59,600
2019 60,200
2020 50,600
2021 50,825
Thereafter 83,200
Total $ 348,250 </t>
  </si>
  <si>
    <t>NATURE OF BUSINESS (Details Narrative)</t>
  </si>
  <si>
    <t>Nature Of Business</t>
  </si>
  <si>
    <t>State of Incorporation</t>
  </si>
  <si>
    <t>State of Nevada</t>
  </si>
  <si>
    <t>Date of Incorporation</t>
  </si>
  <si>
    <t>Jun. 2,
		2008</t>
  </si>
  <si>
    <t>SUMMARY OF SIGNIFICANT ACCOUNTING POLICIES (Details) - USD ($)</t>
  </si>
  <si>
    <t>Dec. 31, 2015</t>
  </si>
  <si>
    <t>Derivative Liability</t>
  </si>
  <si>
    <t>Level I [Member]</t>
  </si>
  <si>
    <t>Level II [Member]</t>
  </si>
  <si>
    <t>Level III [Member]</t>
  </si>
  <si>
    <t>SUMMARY OF SIGNIFICANT ACCOUNTING POLICIES (Details Narrative) - USD ($)</t>
  </si>
  <si>
    <t>12 Months Ended</t>
  </si>
  <si>
    <t>Common stock warrants purchase, outstanding</t>
  </si>
  <si>
    <t>Advertising expense</t>
  </si>
  <si>
    <t>Debt conversion, converted instrument, shares issued</t>
  </si>
  <si>
    <t>Minimum [Member] | Property and Equipment [Member]</t>
  </si>
  <si>
    <t>Estimated useful lives</t>
  </si>
  <si>
    <t>3 years</t>
  </si>
  <si>
    <t>5 years</t>
  </si>
  <si>
    <t>INVENTORIES (Details Narrative) - USD ($)</t>
  </si>
  <si>
    <t>Inventories</t>
  </si>
  <si>
    <t>PROPERTY AND EQUIPMENT (Details) - USD ($)</t>
  </si>
  <si>
    <t>Property And Equipment</t>
  </si>
  <si>
    <t>Equipment</t>
  </si>
  <si>
    <t>Less: Accumulated depreciation</t>
  </si>
  <si>
    <t>PROPERTY AND EQUIPMENT (Details Narrative) - USD ($)</t>
  </si>
  <si>
    <t>Property And Equipment Details Narrative Abstract</t>
  </si>
  <si>
    <t>Depreciation expense</t>
  </si>
  <si>
    <t>NOTES PAYABLE (Details) - USD ($)</t>
  </si>
  <si>
    <t>Notes Payable</t>
  </si>
  <si>
    <t>Beginning balance</t>
  </si>
  <si>
    <t>Advances</t>
  </si>
  <si>
    <t>Payments</t>
  </si>
  <si>
    <t>Ending balance</t>
  </si>
  <si>
    <t>NOTES PAYABLE (Details Narrative) - USD ($)</t>
  </si>
  <si>
    <t>Jan. 14, 2019</t>
  </si>
  <si>
    <t>Dec. 14, 2018</t>
  </si>
  <si>
    <t>Nov. 14, 2018</t>
  </si>
  <si>
    <t>Oct. 14, 2018</t>
  </si>
  <si>
    <t>Sep. 14, 2018</t>
  </si>
  <si>
    <t>Aug. 14, 2018</t>
  </si>
  <si>
    <t>Jul. 14, 2018</t>
  </si>
  <si>
    <t>Jun. 14, 2018</t>
  </si>
  <si>
    <t>May 14, 2018</t>
  </si>
  <si>
    <t>May 11, 2018</t>
  </si>
  <si>
    <t>Nov. 17, 2017</t>
  </si>
  <si>
    <t>May 26, 2016</t>
  </si>
  <si>
    <t>Notes payable, principal amount</t>
  </si>
  <si>
    <t>Cross Border Capital, LLC [Member]</t>
  </si>
  <si>
    <t>Promissory note, issued</t>
  </si>
  <si>
    <t>Maturity date</t>
  </si>
  <si>
    <t>Jan. 26,
		2012</t>
  </si>
  <si>
    <t>Default rate of notes payable</t>
  </si>
  <si>
    <t>12.00%</t>
  </si>
  <si>
    <t>Litigation settlement and attorney fees, Amount</t>
  </si>
  <si>
    <t>Promissory note to be issued</t>
  </si>
  <si>
    <t>Repayment of promissory note</t>
  </si>
  <si>
    <t>Two Notes [Member]</t>
  </si>
  <si>
    <t>NOTES PAYABLE - RELATED PARTIES (Details) - USD ($)</t>
  </si>
  <si>
    <t>Notes Payable - Related Parties</t>
  </si>
  <si>
    <t>Advances, net</t>
  </si>
  <si>
    <t>CONVERTIBLE NOTES PAYABLE (Details) - USD ($)</t>
  </si>
  <si>
    <t>Ending balance, net</t>
  </si>
  <si>
    <t>Convertible Promissory Notes [Member]</t>
  </si>
  <si>
    <t>Principal balance</t>
  </si>
  <si>
    <t>Unamortized discount</t>
  </si>
  <si>
    <t>CONVERTIBLE NOTES PAYABLE (Details 1) - USD ($)</t>
  </si>
  <si>
    <t>New issuances</t>
  </si>
  <si>
    <t>Accrued interest added to convertible notes</t>
  </si>
  <si>
    <t>Conversions</t>
  </si>
  <si>
    <t>Amortization</t>
  </si>
  <si>
    <t>Cash payments</t>
  </si>
  <si>
    <t>Principal Balance [Member]</t>
  </si>
  <si>
    <t>Debt Discount [Member]</t>
  </si>
  <si>
    <t>CONVERTIBLE NOTES PAYABLE (Details Narrative) - USD ($)</t>
  </si>
  <si>
    <t>Jan. 03, 2017</t>
  </si>
  <si>
    <t>Mar. 04, 2016</t>
  </si>
  <si>
    <t>Jul. 15, 2015</t>
  </si>
  <si>
    <t>May 05, 2015</t>
  </si>
  <si>
    <t>Apr. 01, 2015</t>
  </si>
  <si>
    <t>Feb. 09, 2015</t>
  </si>
  <si>
    <t>Nov. 03, 2014</t>
  </si>
  <si>
    <t>Oct. 09, 2014</t>
  </si>
  <si>
    <t>Sep. 01, 2014</t>
  </si>
  <si>
    <t>Apr. 07, 2014</t>
  </si>
  <si>
    <t>Dec. 09, 2013</t>
  </si>
  <si>
    <t>Jul. 31, 2015</t>
  </si>
  <si>
    <t>Jul. 20, 2015</t>
  </si>
  <si>
    <t>Apr. 17, 2014</t>
  </si>
  <si>
    <t>Jan. 31, 2014</t>
  </si>
  <si>
    <t>Nov. 30, 2013</t>
  </si>
  <si>
    <t>Oct. 29, 2013</t>
  </si>
  <si>
    <t>Dec. 31, 2014</t>
  </si>
  <si>
    <t>Oct. 09, 2015</t>
  </si>
  <si>
    <t>Jul. 01, 2015</t>
  </si>
  <si>
    <t>Apr. 15, 2015</t>
  </si>
  <si>
    <t>Oct. 29, 2014</t>
  </si>
  <si>
    <t>Oct. 17, 2014</t>
  </si>
  <si>
    <t>Oct. 07, 2014</t>
  </si>
  <si>
    <t>Aug. 27, 2014</t>
  </si>
  <si>
    <t>Jul. 31, 2014</t>
  </si>
  <si>
    <t>Jul. 15, 2014</t>
  </si>
  <si>
    <t>Jun. 09, 2014</t>
  </si>
  <si>
    <t>Debt conversion, converted instrument, amount</t>
  </si>
  <si>
    <t>Decrease in derivative liability</t>
  </si>
  <si>
    <t>Amortization of the debt discount</t>
  </si>
  <si>
    <t>Derivative expense</t>
  </si>
  <si>
    <t>Convertible Promissory Note [Member]</t>
  </si>
  <si>
    <t>Principal balance of convertible notes payable</t>
  </si>
  <si>
    <t>Convertible note, conversion, description</t>
  </si>
  <si>
    <t>the Note shall bear interest at the rate of twenty-two percent (22%) per annum until the same is paid. The Conversion Price shall be 40% multiplied by the Market Price (representing a discount rate of 60%).</t>
  </si>
  <si>
    <t>The note was convertible by the holder at 45% of the lowest trading price in the thirty trading days before the conversion</t>
  </si>
  <si>
    <t>Dec. 30,
		2018</t>
  </si>
  <si>
    <t>Jul. 31,
		2016</t>
  </si>
  <si>
    <t>Interest rate</t>
  </si>
  <si>
    <t>8.00%</t>
  </si>
  <si>
    <t>Default rate effect</t>
  </si>
  <si>
    <t>22.00%</t>
  </si>
  <si>
    <t>Principal balance due on note</t>
  </si>
  <si>
    <t>Remaining balance on notes</t>
  </si>
  <si>
    <t>Proceeds from sale of notes</t>
  </si>
  <si>
    <t>Initial debt discount</t>
  </si>
  <si>
    <t>Lenders fees</t>
  </si>
  <si>
    <t>Beaufort Capital [Member]</t>
  </si>
  <si>
    <t>The note is convertible by the holder at 40% of the lowest closing bid price in the twenty trading days before the conversion</t>
  </si>
  <si>
    <t>Oct. 17,
		2014</t>
  </si>
  <si>
    <t>10.00%</t>
  </si>
  <si>
    <t>15.00%</t>
  </si>
  <si>
    <t>Beaufort Capital [Member] | April 17, 2014 [Member]</t>
  </si>
  <si>
    <t>Cresthill Associates [Member]</t>
  </si>
  <si>
    <t>The note is convertible by the holder at 45% of the lowest closing bid price in the thirty trading days before the conversion.</t>
  </si>
  <si>
    <t>This note is convertible by the holder at any time at 45% of the lowest trading price in the ninety trading days before the conversion beginning six months from the issue date</t>
  </si>
  <si>
    <t>The note is convertible by the holder at 45% of the lowest last sales price in the thirty trading days before the conversion</t>
  </si>
  <si>
    <t>Nov. 5,
		2016</t>
  </si>
  <si>
    <t>Jul. 1,
		2015</t>
  </si>
  <si>
    <t>Oct. 29,
		2014</t>
  </si>
  <si>
    <t>Carmelas Pizzeria [Member]</t>
  </si>
  <si>
    <t>CareBourn Capital Two [Member]</t>
  </si>
  <si>
    <t>CareBourn Capital [Member]</t>
  </si>
  <si>
    <t>The note was convertible by the holder at 40% of the three lowest closing bid prices in the ninety trading days before the conversion</t>
  </si>
  <si>
    <t>Dec. 4,
		2016</t>
  </si>
  <si>
    <t>Care Bourn Three [Member]</t>
  </si>
  <si>
    <t>The note is convertible by the holder after 180 days at 40% of the three lowest closing bid prices in the ninety trading days before the conversion</t>
  </si>
  <si>
    <t>Care Bourn [Member]</t>
  </si>
  <si>
    <t>note is convertible by the holder at 40% of the three lowest closing bid prices in the ten trading days before the conversion.</t>
  </si>
  <si>
    <t>Dec. 27,
		2015</t>
  </si>
  <si>
    <t>Apr. 20,
		2016</t>
  </si>
  <si>
    <t>Convertible common stock, Shares</t>
  </si>
  <si>
    <t>Conversion price</t>
  </si>
  <si>
    <t>So Fran, LLC [Member]</t>
  </si>
  <si>
    <t>The note is convertible by the holder at 40% of the three lowest closing bid prices in the ten trading days before the conversion.</t>
  </si>
  <si>
    <t>Jan. 1,
		2015</t>
  </si>
  <si>
    <t>Beaufort Capital Two [Member]</t>
  </si>
  <si>
    <t>The note is convertible by the holder at 55% of the lowest closing bid price in the ninety trading days before the conversion</t>
  </si>
  <si>
    <t>May 3,
		2015</t>
  </si>
  <si>
    <t>5.00%</t>
  </si>
  <si>
    <t>LG Funding One [Member]</t>
  </si>
  <si>
    <t>The note is convertible by the holder at 50% of the lowest closing bid price in the ten trading days before the conversion</t>
  </si>
  <si>
    <t>Oct. 9,
		2015</t>
  </si>
  <si>
    <t>24.00%</t>
  </si>
  <si>
    <t>LG Funding [Member]</t>
  </si>
  <si>
    <t>The note is convertible by the holder at 50% of the lowest closing bid price in the ten trading days before the conversion.</t>
  </si>
  <si>
    <t>18.00%</t>
  </si>
  <si>
    <t>Gregory Galanis [Member]</t>
  </si>
  <si>
    <t>The note is convertible by the holder at 45% of the lowest closing bid price in the ninety trading days before the conversion</t>
  </si>
  <si>
    <t>Apr. 15,
		2015</t>
  </si>
  <si>
    <t>Adar Bays [Member]</t>
  </si>
  <si>
    <t>Apr. 1,
		2015</t>
  </si>
  <si>
    <t>16.00%</t>
  </si>
  <si>
    <t>Adar Bays [Member] | April 7, 2014 [Member]</t>
  </si>
  <si>
    <t>LG Capital Funding LLC [Member]</t>
  </si>
  <si>
    <t>CareBourn Capital LP [Member]</t>
  </si>
  <si>
    <t>This note is convertible by the holder at any time at 50% of the average of the three lowest trading prices in the ten trading days before the conversion</t>
  </si>
  <si>
    <t>These notes are convertible by the holder at any time at 45% of the average of the three lowest trading prices in the ten trading days before the conversion</t>
  </si>
  <si>
    <t>Jun. 9,
		2014</t>
  </si>
  <si>
    <t>Jul. 31,
		2014</t>
  </si>
  <si>
    <t>CareBourn Capital LP [Member] | January 31, 2014 [Member]</t>
  </si>
  <si>
    <t>CareBourn Capital LP [Member] | December 9, 2013 [Member]</t>
  </si>
  <si>
    <t>Asher Enterprises [Member]</t>
  </si>
  <si>
    <t>The note is convertible by the holder after 180 days at 45% of the lowest trading price in the thirty trading days before the conversion.</t>
  </si>
  <si>
    <t>Aug. 27,
		2014</t>
  </si>
  <si>
    <t>Codes Capital LLC [Member] | Three Notes [Member]</t>
  </si>
  <si>
    <t>Gulfstream 1998 Irrevocable Trust [Member]</t>
  </si>
  <si>
    <t>These notes are convertible at 45% of the lowest trading price in the thirty trading days before the conversion.</t>
  </si>
  <si>
    <t>DERIVATIVE LIABILITY (Details) - USD ($)</t>
  </si>
  <si>
    <t>Beginning Balance</t>
  </si>
  <si>
    <t>Initial Derivative Liability</t>
  </si>
  <si>
    <t>Reclassification for note conversions</t>
  </si>
  <si>
    <t>Reclassification for note payments</t>
  </si>
  <si>
    <t>Fair Value Change</t>
  </si>
  <si>
    <t>Ending Balance</t>
  </si>
  <si>
    <t>DERIVATIVE LIABILITY (Details Narrative) - USD ($)</t>
  </si>
  <si>
    <t>Derivative liabilities</t>
  </si>
  <si>
    <t>Risk-free interest rate</t>
  </si>
  <si>
    <t>1.22%</t>
  </si>
  <si>
    <t>0.76%</t>
  </si>
  <si>
    <t>Volatility</t>
  </si>
  <si>
    <t>369.00%</t>
  </si>
  <si>
    <t>225.00%</t>
  </si>
  <si>
    <t>Initial derivative liability expense</t>
  </si>
  <si>
    <t>Fair value change in derivative liability</t>
  </si>
  <si>
    <t>June 2, 2008 [Member]</t>
  </si>
  <si>
    <t>Convertible Notes [Member]</t>
  </si>
  <si>
    <t>Minimum [Member]</t>
  </si>
  <si>
    <t>0.91%</t>
  </si>
  <si>
    <t>312.00%</t>
  </si>
  <si>
    <t>Maximum [Member]</t>
  </si>
  <si>
    <t>1.21%</t>
  </si>
  <si>
    <t>317.00%</t>
  </si>
  <si>
    <t>CAPITAL STOCK (Details) - $ / shares</t>
  </si>
  <si>
    <t>Warrants</t>
  </si>
  <si>
    <t>Outstanding and exercisable</t>
  </si>
  <si>
    <t>Weighted-average exercise price</t>
  </si>
  <si>
    <t>Outstanding and exercisable ending balance, Weighted-average exercise price</t>
  </si>
  <si>
    <t>Weighted-average grant date fair value</t>
  </si>
  <si>
    <t>Outstanding and exercisable ending balance, Weighted-average grant date fair value</t>
  </si>
  <si>
    <t>CAPITAL STOCK (Details 1) - $ / shares</t>
  </si>
  <si>
    <t>Number of warrants outstanding</t>
  </si>
  <si>
    <t>Warrant [Member]</t>
  </si>
  <si>
    <t>Weighted-average remaining life</t>
  </si>
  <si>
    <t>1 year 6 months 29 days</t>
  </si>
  <si>
    <t>$3.00 [Member] | Warrant [Member]</t>
  </si>
  <si>
    <t>$6.00 [Member] | Warrant [Member]</t>
  </si>
  <si>
    <t>$7.50 [Member] | Warrant [Member]</t>
  </si>
  <si>
    <t>CAPITAL STOCK (Details Narrative) - USD ($)</t>
  </si>
  <si>
    <t>Dec. 31, 2013</t>
  </si>
  <si>
    <t>Jul. 15, 2013</t>
  </si>
  <si>
    <t>Common stock, par value</t>
  </si>
  <si>
    <t>Common stock, Authorized</t>
  </si>
  <si>
    <t>Common stock issued upon conversion, shares</t>
  </si>
  <si>
    <t>Common stock issued upon conversion, amount</t>
  </si>
  <si>
    <t>Common stock issued for convertible notes and accrued interest</t>
  </si>
  <si>
    <t>Preferred stock, par value</t>
  </si>
  <si>
    <t>Preferred stock, authorized shares</t>
  </si>
  <si>
    <t>Preferred stock, issued shares, value</t>
  </si>
  <si>
    <t>Conversion of debt payable</t>
  </si>
  <si>
    <t>Percent of convertible common stock</t>
  </si>
  <si>
    <t>100.00%</t>
  </si>
  <si>
    <t>Percent of stated value</t>
  </si>
  <si>
    <t>45.00%</t>
  </si>
  <si>
    <t>Warrant to purchase of common stock</t>
  </si>
  <si>
    <t>Year Three [Member]</t>
  </si>
  <si>
    <t>Warrant exercise price</t>
  </si>
  <si>
    <t>Year Two [Member]</t>
  </si>
  <si>
    <t>Year One [Member]</t>
  </si>
  <si>
    <t>Common Stock</t>
  </si>
  <si>
    <t>Series B Preferred Stock [Member]</t>
  </si>
  <si>
    <t>Preferred stock, issued shares</t>
  </si>
  <si>
    <t>Preferred stock, outstanding shares</t>
  </si>
  <si>
    <t>Series A Preferred Stock [Member]</t>
  </si>
  <si>
    <t>Voting right, shares</t>
  </si>
  <si>
    <t>Series D Preferred Stock [Member]</t>
  </si>
  <si>
    <t>COMMITMENTS (Details)</t>
  </si>
  <si>
    <t>Mar. 31, 2017USD ($)</t>
  </si>
  <si>
    <t>Commitments</t>
  </si>
  <si>
    <t>Remainder for year ended December 31, 2017</t>
  </si>
  <si>
    <t>2018</t>
  </si>
  <si>
    <t>2019</t>
  </si>
  <si>
    <t>2020</t>
  </si>
  <si>
    <t>2021</t>
  </si>
  <si>
    <t>Thereafter</t>
  </si>
  <si>
    <t>Total</t>
  </si>
  <si>
    <t>COMMITMENTS (Details Narrative) - USD ($)</t>
  </si>
  <si>
    <t>Commitments Details Narrative</t>
  </si>
  <si>
    <t>Rent expense</t>
  </si>
  <si>
    <t>GOING CONCERN AND MANAGEMENT’S PLANS (Details Narrative)</t>
  </si>
  <si>
    <t>Jan. 04, 2018USD ($)</t>
  </si>
  <si>
    <t>Mr. Heineman [Member]</t>
  </si>
  <si>
    <t>Debt obligations</t>
  </si>
  <si>
    <t>SUBSEQUENT EVENTS (Details Narrative) - USD ($)</t>
  </si>
  <si>
    <t>Jul. 08, 2019</t>
  </si>
  <si>
    <t>Jul. 05, 2019</t>
  </si>
  <si>
    <t>Jan. 04, 2018</t>
  </si>
  <si>
    <t>Jun. 28, 2019</t>
  </si>
  <si>
    <t>Jun. 26, 2019</t>
  </si>
  <si>
    <t>Jan. 16, 2018</t>
  </si>
  <si>
    <t>Dec. 19, 2017</t>
  </si>
  <si>
    <t>Nov. 28, 2017</t>
  </si>
  <si>
    <t>Aug. 31, 2018</t>
  </si>
  <si>
    <t>May 31, 2019</t>
  </si>
  <si>
    <t>Jan. 02, 2018</t>
  </si>
  <si>
    <t>Dec. 07, 2017</t>
  </si>
  <si>
    <t>Nov. 21, 2017</t>
  </si>
  <si>
    <t>Interest expenses</t>
  </si>
  <si>
    <t>Professional fees</t>
  </si>
  <si>
    <t>Common stock, authorized shares</t>
  </si>
  <si>
    <t>Subsequent Event [Member] | Convertible Promissory Notes [Member] | JanuaryApril 1, 2017 [Member]</t>
  </si>
  <si>
    <t>Debt conversion converted instrument shares issued</t>
  </si>
  <si>
    <t>Debt conversion amount converted</t>
  </si>
  <si>
    <t>Debt instrument interest converted amount</t>
  </si>
  <si>
    <t>Subsequent Event [Member] | Amended and Restated Articles [Member]</t>
  </si>
  <si>
    <t>Capital stock, authorized shares</t>
  </si>
  <si>
    <t>Subsequent Event [Member] | Cross Border Capital, LLC [Member]</t>
  </si>
  <si>
    <t>Promissory note payment description</t>
  </si>
  <si>
    <t>The Company remitted 4 payments of $5,000 each during the months of May 2018 through August 2018, and is in default of the Promissory Note.</t>
  </si>
  <si>
    <t>Subsequent Event [Member] | Carebourn 2017 Note [Member] | Convertible Promissory Notes [Member]</t>
  </si>
  <si>
    <t>Convertible principal amount</t>
  </si>
  <si>
    <t>Convertible note, due date</t>
  </si>
  <si>
    <t>Dec. 19,
		2018</t>
  </si>
  <si>
    <t>Original issue discount</t>
  </si>
  <si>
    <t>Transactional costs</t>
  </si>
  <si>
    <t>Daily payments of principal</t>
  </si>
  <si>
    <t>Additional fund of promissory note</t>
  </si>
  <si>
    <t>Event of default, description</t>
  </si>
  <si>
    <t>The Note shall bear interest at the rate of twenty-two percent (22%) per annum until the same is paid.</t>
  </si>
  <si>
    <t>Convertible debt, terms of conversion feature</t>
  </si>
  <si>
    <t xml:space="preserve">The Conversion Price shall be 50% multiplied by the Market Price (representing a discount rate of 50%). Market Price means the lowest Trading Price for the Common Stock during the twenty-five (25) Trading Day period ending on the latest complete Trading Day prior to the Conversion Date. </t>
  </si>
  <si>
    <t>Subsequent Event [Member] | Series E Preferred Stock [Member]</t>
  </si>
  <si>
    <t>Convertible preferred stock terms of conversion</t>
  </si>
  <si>
    <t xml:space="preserve">The Series E Preferred Stock is convertible into a number of shares of common stock that equals 85% of the shares issued and outstanding, post conversion. </t>
  </si>
  <si>
    <t>terms of the Certificate of Designation of the Series E Preferred Stock include conversion rights that in the aggregate convert to on a post conversion basis, 85% of the Company’s issued and outstanding common stock at the time of conversion.</t>
  </si>
  <si>
    <t>Preferred stock shares reserved for future issuance</t>
  </si>
  <si>
    <t>Subsequent Event [Member] | Series E Preferred Stock [Member] | Edward Carter [Member]</t>
  </si>
  <si>
    <t>Subsequent Event [Member] | Series E Preferred Stock [Member] | Clifford Rhee [Member]</t>
  </si>
  <si>
    <t>Subsequent Event [Member] | Series F Preferred Stock [Member]</t>
  </si>
  <si>
    <t>Subsequent Event [Member] | Asset Purchase Agreement [Member] | Carebourn LLC [Member]</t>
  </si>
  <si>
    <t>Jul. 8,
		2020</t>
  </si>
  <si>
    <t>Jun. 28,
		2020</t>
  </si>
  <si>
    <t>Prepayment description</t>
  </si>
  <si>
    <t>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t>
  </si>
  <si>
    <t>The conversion price of the Note is equal to 58% of the lowest price quoted on the OTC Markets for the Company’s common stock during the 30 trading days prior to the conversion date.</t>
  </si>
  <si>
    <t>Subsequent Event [Member] | Asset Purchase Agreement [Member] | More Capital, LLC [Member]</t>
  </si>
  <si>
    <t>Subsequent Event [Member] | Asset Purchase Agreement [Member] | Ngen Technologies Korea, LTD [Member]</t>
  </si>
  <si>
    <t>Jan. 16,
		2022</t>
  </si>
  <si>
    <t>Subsequent Event [Member] | Asset Purchase Agreement [Member] | Series E Preferred Stock [Member]</t>
  </si>
  <si>
    <t>The Series E Preferred Stock is convertible into 85% of our common stock under certain terms and conditions.</t>
  </si>
  <si>
    <t>Subsequent Event [Member] | Asset Purchase Agreement [Member] | Series E Preferred Stock [Member] | Executive Officers And dDrectors [Member]</t>
  </si>
  <si>
    <t>Allocated shares</t>
  </si>
  <si>
    <t>Ownership percentage</t>
  </si>
  <si>
    <t>99.00%</t>
  </si>
  <si>
    <t>Subsequent Event [Member] | Asset Purchase Agreement [Member] | Series E Preferred Stock [Member] | Ngen Shareholders and Rhee and Carte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3403855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33</v>
      </c>
      <c r="B7" s="4" t="s">
        <v>181</v>
      </c>
    </row>
    <row r="8" spans="1:2">
      <c r="A8" s="4" t="s">
        <v>39</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871</v>
      </c>
      <c r="C3" s="6" t="n">
        <v>25725</v>
      </c>
    </row>
    <row r="4" spans="1:3">
      <c r="A4" s="4" t="s">
        <v>34</v>
      </c>
      <c r="B4" s="5" t="n">
        <v>6890</v>
      </c>
      <c r="C4" s="5" t="n">
        <v>7966</v>
      </c>
    </row>
    <row r="5" spans="1:3">
      <c r="A5" s="4" t="s">
        <v>35</v>
      </c>
      <c r="B5" s="5" t="n">
        <v>33848</v>
      </c>
      <c r="C5" s="5" t="n">
        <v>33848</v>
      </c>
    </row>
    <row r="6" spans="1:3">
      <c r="A6" s="4" t="s">
        <v>36</v>
      </c>
      <c r="B6" s="5" t="n">
        <v>1025</v>
      </c>
      <c r="C6" s="4" t="s">
        <v>37</v>
      </c>
    </row>
    <row r="7" spans="1:3">
      <c r="A7" s="4" t="s">
        <v>38</v>
      </c>
      <c r="B7" s="5" t="n">
        <v>62634</v>
      </c>
      <c r="C7" s="5" t="n">
        <v>67539</v>
      </c>
    </row>
    <row r="8" spans="1:3">
      <c r="A8" s="3" t="s">
        <v>39</v>
      </c>
    </row>
    <row r="9" spans="1:3">
      <c r="A9" s="4" t="s">
        <v>40</v>
      </c>
      <c r="B9" s="5" t="n">
        <v>187933</v>
      </c>
      <c r="C9" s="5" t="n">
        <v>187933</v>
      </c>
    </row>
    <row r="10" spans="1:3">
      <c r="A10" s="4" t="s">
        <v>41</v>
      </c>
      <c r="B10" s="5" t="n">
        <v>-145741</v>
      </c>
      <c r="C10" s="5" t="n">
        <v>-140093</v>
      </c>
    </row>
    <row r="11" spans="1:3">
      <c r="A11" s="4" t="s">
        <v>42</v>
      </c>
      <c r="B11" s="5" t="n">
        <v>42192</v>
      </c>
      <c r="C11" s="5" t="n">
        <v>47840</v>
      </c>
    </row>
    <row r="12" spans="1:3">
      <c r="A12" s="3" t="s">
        <v>43</v>
      </c>
    </row>
    <row r="13" spans="1:3">
      <c r="A13" s="4" t="s">
        <v>44</v>
      </c>
      <c r="B13" s="5" t="n">
        <v>4128</v>
      </c>
      <c r="C13" s="5" t="n">
        <v>4128</v>
      </c>
    </row>
    <row r="14" spans="1:3">
      <c r="A14" s="4" t="s">
        <v>45</v>
      </c>
      <c r="B14" s="5" t="n">
        <v>108954</v>
      </c>
      <c r="C14" s="5" t="n">
        <v>119507</v>
      </c>
    </row>
    <row r="15" spans="1:3">
      <c r="A15" s="3" t="s">
        <v>46</v>
      </c>
    </row>
    <row r="16" spans="1:3">
      <c r="A16" s="4" t="s">
        <v>47</v>
      </c>
      <c r="B16" s="5" t="n">
        <v>80360</v>
      </c>
      <c r="C16" s="5" t="n">
        <v>107162</v>
      </c>
    </row>
    <row r="17" spans="1:3">
      <c r="A17" s="4" t="s">
        <v>48</v>
      </c>
      <c r="B17" s="5" t="n">
        <v>15313</v>
      </c>
      <c r="C17" s="5" t="n">
        <v>18281</v>
      </c>
    </row>
    <row r="18" spans="1:3">
      <c r="A18" s="4" t="s">
        <v>49</v>
      </c>
      <c r="B18" s="5" t="n">
        <v>153477</v>
      </c>
      <c r="C18" s="5" t="n">
        <v>129455</v>
      </c>
    </row>
    <row r="19" spans="1:3">
      <c r="A19" s="4" t="s">
        <v>50</v>
      </c>
      <c r="B19" s="5" t="n">
        <v>2182954</v>
      </c>
      <c r="C19" s="5" t="n">
        <v>1376717</v>
      </c>
    </row>
    <row r="20" spans="1:3">
      <c r="A20" s="4" t="s">
        <v>51</v>
      </c>
      <c r="B20" s="5" t="n">
        <v>81000</v>
      </c>
      <c r="C20" s="5" t="n">
        <v>103200</v>
      </c>
    </row>
    <row r="21" spans="1:3">
      <c r="A21" s="4" t="s">
        <v>52</v>
      </c>
      <c r="B21" s="5" t="n">
        <v>506242</v>
      </c>
      <c r="C21" s="5" t="n">
        <v>640892</v>
      </c>
    </row>
    <row r="22" spans="1:3">
      <c r="A22" s="4" t="s">
        <v>53</v>
      </c>
      <c r="B22" s="5" t="n">
        <v>327628</v>
      </c>
      <c r="C22" s="5" t="n">
        <v>349885</v>
      </c>
    </row>
    <row r="23" spans="1:3">
      <c r="A23" s="4" t="s">
        <v>54</v>
      </c>
      <c r="B23" s="5" t="n">
        <v>3346974</v>
      </c>
      <c r="C23" s="5" t="n">
        <v>2725592</v>
      </c>
    </row>
    <row r="24" spans="1:3">
      <c r="A24" s="3" t="s">
        <v>55</v>
      </c>
    </row>
    <row r="25" spans="1:3">
      <c r="A25" s="4" t="s">
        <v>56</v>
      </c>
      <c r="B25" s="4" t="s">
        <v>37</v>
      </c>
      <c r="C25" s="4" t="s">
        <v>37</v>
      </c>
    </row>
    <row r="26" spans="1:3">
      <c r="A26" s="4" t="s">
        <v>57</v>
      </c>
      <c r="B26" s="5" t="n">
        <v>2465247</v>
      </c>
      <c r="C26" s="5" t="n">
        <v>1867911</v>
      </c>
    </row>
    <row r="27" spans="1:3">
      <c r="A27" s="4" t="s">
        <v>58</v>
      </c>
      <c r="B27" s="5" t="n">
        <v>-595563</v>
      </c>
      <c r="C27" s="5" t="n">
        <v>-103784</v>
      </c>
    </row>
    <row r="28" spans="1:3">
      <c r="A28" s="4" t="s">
        <v>59</v>
      </c>
      <c r="B28" s="5" t="n">
        <v>-5107846</v>
      </c>
      <c r="C28" s="5" t="n">
        <v>-4370355</v>
      </c>
    </row>
    <row r="29" spans="1:3">
      <c r="A29" s="4" t="s">
        <v>60</v>
      </c>
      <c r="B29" s="5" t="n">
        <v>-3238020</v>
      </c>
      <c r="C29" s="5" t="n">
        <v>-2606085</v>
      </c>
    </row>
    <row r="30" spans="1:3">
      <c r="A30" s="4" t="s">
        <v>61</v>
      </c>
      <c r="B30" s="5" t="n">
        <v>108954</v>
      </c>
      <c r="C30" s="5" t="n">
        <v>119507</v>
      </c>
    </row>
    <row r="31" spans="1:3">
      <c r="A31" s="4" t="s">
        <v>62</v>
      </c>
    </row>
    <row r="32" spans="1:3">
      <c r="A32" s="3" t="s">
        <v>55</v>
      </c>
    </row>
    <row r="33" spans="1:3">
      <c r="A33" s="4" t="s">
        <v>56</v>
      </c>
      <c r="B33" s="5" t="n">
        <v>97</v>
      </c>
      <c r="C33" s="5" t="n">
        <v>97</v>
      </c>
    </row>
    <row r="34" spans="1:3">
      <c r="A34" s="4" t="s">
        <v>63</v>
      </c>
    </row>
    <row r="35" spans="1:3">
      <c r="A35" s="3" t="s">
        <v>55</v>
      </c>
    </row>
    <row r="36" spans="1:3">
      <c r="A36" s="4" t="s">
        <v>56</v>
      </c>
      <c r="B36" s="5" t="n">
        <v>44</v>
      </c>
      <c r="C36" s="5" t="n">
        <v>44</v>
      </c>
    </row>
    <row r="37" spans="1:3">
      <c r="A37" s="4" t="s">
        <v>64</v>
      </c>
    </row>
    <row r="38" spans="1:3">
      <c r="A38" s="3" t="s">
        <v>55</v>
      </c>
    </row>
    <row r="39" spans="1:3">
      <c r="A39" s="4" t="s">
        <v>56</v>
      </c>
      <c r="B39" s="5" t="n">
        <v>1</v>
      </c>
      <c r="C39" s="5" t="n">
        <v>1</v>
      </c>
    </row>
    <row r="40" spans="1:3">
      <c r="A40" s="4" t="s">
        <v>65</v>
      </c>
    </row>
    <row r="41" spans="1:3">
      <c r="A41" s="3" t="s">
        <v>55</v>
      </c>
    </row>
    <row r="42" spans="1:3">
      <c r="A42" s="4" t="s">
        <v>56</v>
      </c>
      <c r="B42" s="4" t="s">
        <v>37</v>
      </c>
      <c r="C42" s="4" t="s">
        <v>37</v>
      </c>
    </row>
    <row r="43" spans="1:3">
      <c r="A43" s="4" t="s">
        <v>66</v>
      </c>
    </row>
    <row r="44" spans="1:3">
      <c r="A44" s="3" t="s">
        <v>55</v>
      </c>
    </row>
    <row r="45" spans="1:3">
      <c r="A45" s="4" t="s">
        <v>56</v>
      </c>
      <c r="B45" s="4" t="s">
        <v>37</v>
      </c>
      <c r="C45"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6</v>
      </c>
      <c r="B1" s="2" t="s">
        <v>2</v>
      </c>
      <c r="C1" s="2" t="s">
        <v>31</v>
      </c>
      <c r="D1" s="2" t="s">
        <v>237</v>
      </c>
    </row>
    <row r="2" spans="1:4">
      <c r="A2" s="4" t="s">
        <v>238</v>
      </c>
      <c r="B2" s="6" t="n">
        <v>2182954</v>
      </c>
      <c r="C2" s="6" t="n">
        <v>1376717</v>
      </c>
      <c r="D2" s="6" t="n">
        <v>572565</v>
      </c>
    </row>
    <row r="3" spans="1:4">
      <c r="A3" s="4" t="s">
        <v>239</v>
      </c>
    </row>
    <row r="4" spans="1:4">
      <c r="A4" s="4" t="s">
        <v>238</v>
      </c>
      <c r="B4" s="4" t="s">
        <v>37</v>
      </c>
      <c r="C4" s="4" t="s">
        <v>37</v>
      </c>
    </row>
    <row r="5" spans="1:4">
      <c r="A5" s="4" t="s">
        <v>240</v>
      </c>
    </row>
    <row r="6" spans="1:4">
      <c r="A6" s="4" t="s">
        <v>238</v>
      </c>
      <c r="B6" s="4" t="s">
        <v>37</v>
      </c>
      <c r="C6" s="4" t="s">
        <v>37</v>
      </c>
    </row>
    <row r="7" spans="1:4">
      <c r="A7" s="4" t="s">
        <v>241</v>
      </c>
    </row>
    <row r="8" spans="1:4">
      <c r="A8" s="4" t="s">
        <v>238</v>
      </c>
      <c r="B8" s="6" t="n">
        <v>2182954</v>
      </c>
      <c r="C8" s="6" t="n">
        <v>13767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55</v>
      </c>
    </row>
    <row r="3" spans="1:3">
      <c r="A3" s="4" t="s">
        <v>68</v>
      </c>
      <c r="B3" s="7" t="n">
        <v>0.001</v>
      </c>
      <c r="C3" s="7" t="n">
        <v>0.001</v>
      </c>
    </row>
    <row r="4" spans="1:3">
      <c r="A4" s="4" t="s">
        <v>69</v>
      </c>
      <c r="B4" s="5" t="n">
        <v>50000000</v>
      </c>
      <c r="C4" s="5" t="n">
        <v>50000000</v>
      </c>
    </row>
    <row r="5" spans="1:3">
      <c r="A5" s="4" t="s">
        <v>70</v>
      </c>
      <c r="B5" s="7" t="n">
        <v>0.001</v>
      </c>
      <c r="C5" s="7" t="n">
        <v>0.001</v>
      </c>
    </row>
    <row r="6" spans="1:3">
      <c r="A6" s="4" t="s">
        <v>71</v>
      </c>
      <c r="B6" s="5" t="n">
        <v>6450000000</v>
      </c>
      <c r="C6" s="5" t="n">
        <v>6450000000</v>
      </c>
    </row>
    <row r="7" spans="1:3">
      <c r="A7" s="4" t="s">
        <v>72</v>
      </c>
      <c r="B7" s="5" t="n">
        <v>2465247199</v>
      </c>
      <c r="C7" s="5" t="n">
        <v>1867911083</v>
      </c>
    </row>
    <row r="8" spans="1:3">
      <c r="A8" s="4" t="s">
        <v>73</v>
      </c>
      <c r="B8" s="5" t="n">
        <v>2465247199</v>
      </c>
      <c r="C8" s="5" t="n">
        <v>1867911083</v>
      </c>
    </row>
    <row r="9" spans="1:3">
      <c r="A9" s="4" t="s">
        <v>62</v>
      </c>
    </row>
    <row r="10" spans="1:3">
      <c r="A10" s="3" t="s">
        <v>55</v>
      </c>
    </row>
    <row r="11" spans="1:3">
      <c r="A11" s="4" t="s">
        <v>68</v>
      </c>
      <c r="B11" s="7" t="n">
        <v>0.001</v>
      </c>
      <c r="C11" s="7" t="n">
        <v>0.001</v>
      </c>
    </row>
    <row r="12" spans="1:3">
      <c r="A12" s="4" t="s">
        <v>69</v>
      </c>
      <c r="B12" s="5" t="n">
        <v>100000</v>
      </c>
      <c r="C12" s="5" t="n">
        <v>100000</v>
      </c>
    </row>
    <row r="13" spans="1:3">
      <c r="A13" s="4" t="s">
        <v>74</v>
      </c>
      <c r="B13" s="5" t="n">
        <v>96623</v>
      </c>
      <c r="C13" s="5" t="n">
        <v>96623</v>
      </c>
    </row>
    <row r="14" spans="1:3">
      <c r="A14" s="4" t="s">
        <v>75</v>
      </c>
      <c r="B14" s="5" t="n">
        <v>96623</v>
      </c>
      <c r="C14" s="5" t="n">
        <v>96623</v>
      </c>
    </row>
    <row r="15" spans="1:3">
      <c r="A15" s="4" t="s">
        <v>63</v>
      </c>
    </row>
    <row r="16" spans="1:3">
      <c r="A16" s="3" t="s">
        <v>55</v>
      </c>
    </row>
    <row r="17" spans="1:3">
      <c r="A17" s="4" t="s">
        <v>68</v>
      </c>
      <c r="B17" s="7" t="n">
        <v>0.001</v>
      </c>
      <c r="C17" s="7" t="n">
        <v>0.001</v>
      </c>
    </row>
    <row r="18" spans="1:3">
      <c r="A18" s="4" t="s">
        <v>69</v>
      </c>
      <c r="B18" s="5" t="n">
        <v>100000</v>
      </c>
      <c r="C18" s="5" t="n">
        <v>100000</v>
      </c>
    </row>
    <row r="19" spans="1:3">
      <c r="A19" s="4" t="s">
        <v>74</v>
      </c>
      <c r="B19" s="5" t="n">
        <v>44000</v>
      </c>
      <c r="C19" s="5" t="n">
        <v>44000</v>
      </c>
    </row>
    <row r="20" spans="1:3">
      <c r="A20" s="4" t="s">
        <v>75</v>
      </c>
      <c r="B20" s="5" t="n">
        <v>44000</v>
      </c>
      <c r="C20" s="5" t="n">
        <v>44000</v>
      </c>
    </row>
    <row r="21" spans="1:3">
      <c r="A21" s="4" t="s">
        <v>64</v>
      </c>
    </row>
    <row r="22" spans="1:3">
      <c r="A22" s="3" t="s">
        <v>55</v>
      </c>
    </row>
    <row r="23" spans="1:3">
      <c r="A23" s="4" t="s">
        <v>68</v>
      </c>
      <c r="B23" s="7" t="n">
        <v>0.001</v>
      </c>
      <c r="C23" s="7" t="n">
        <v>0.001</v>
      </c>
    </row>
    <row r="24" spans="1:3">
      <c r="A24" s="4" t="s">
        <v>69</v>
      </c>
      <c r="B24" s="5" t="n">
        <v>1000</v>
      </c>
      <c r="C24" s="5" t="n">
        <v>1000</v>
      </c>
    </row>
    <row r="25" spans="1:3">
      <c r="A25" s="4" t="s">
        <v>74</v>
      </c>
      <c r="B25" s="5" t="n">
        <v>1000</v>
      </c>
      <c r="C25" s="5" t="n">
        <v>1000</v>
      </c>
    </row>
    <row r="26" spans="1:3">
      <c r="A26" s="4" t="s">
        <v>75</v>
      </c>
      <c r="B26" s="5" t="n">
        <v>1000</v>
      </c>
      <c r="C26" s="5" t="n">
        <v>1000</v>
      </c>
    </row>
    <row r="27" spans="1:3">
      <c r="A27" s="4" t="s">
        <v>65</v>
      </c>
    </row>
    <row r="28" spans="1:3">
      <c r="A28" s="3" t="s">
        <v>55</v>
      </c>
    </row>
    <row r="29" spans="1:3">
      <c r="A29" s="4" t="s">
        <v>68</v>
      </c>
      <c r="B29" s="7" t="n">
        <v>0.001</v>
      </c>
      <c r="C29" s="7" t="n">
        <v>0.001</v>
      </c>
    </row>
    <row r="30" spans="1:3">
      <c r="A30" s="4" t="s">
        <v>69</v>
      </c>
      <c r="B30" s="5" t="n">
        <v>1000</v>
      </c>
      <c r="C30" s="5" t="n">
        <v>1000</v>
      </c>
    </row>
    <row r="31" spans="1:3">
      <c r="A31" s="4" t="s">
        <v>74</v>
      </c>
      <c r="B31" s="4" t="s">
        <v>37</v>
      </c>
      <c r="C31" s="4" t="s">
        <v>37</v>
      </c>
    </row>
    <row r="32" spans="1:3">
      <c r="A32" s="4" t="s">
        <v>75</v>
      </c>
      <c r="B32" s="4" t="s">
        <v>37</v>
      </c>
      <c r="C32" s="4" t="s">
        <v>37</v>
      </c>
    </row>
    <row r="33" spans="1:3">
      <c r="A33" s="4" t="s">
        <v>66</v>
      </c>
    </row>
    <row r="34" spans="1:3">
      <c r="A34" s="3" t="s">
        <v>55</v>
      </c>
    </row>
    <row r="35" spans="1:3">
      <c r="A35" s="4" t="s">
        <v>68</v>
      </c>
      <c r="B35" s="7" t="n">
        <v>0.001</v>
      </c>
      <c r="C35" s="7" t="n">
        <v>0.001</v>
      </c>
    </row>
    <row r="36" spans="1:3">
      <c r="A36" s="4" t="s">
        <v>69</v>
      </c>
      <c r="B36" s="5" t="n">
        <v>1000</v>
      </c>
      <c r="C36" s="5" t="n">
        <v>1000</v>
      </c>
    </row>
    <row r="37" spans="1:3">
      <c r="A37" s="4" t="s">
        <v>74</v>
      </c>
      <c r="B37" s="4" t="s">
        <v>37</v>
      </c>
      <c r="C37" s="4" t="s">
        <v>37</v>
      </c>
    </row>
    <row r="38" spans="1:3">
      <c r="A38" s="4" t="s">
        <v>75</v>
      </c>
      <c r="B38" s="4" t="s">
        <v>37</v>
      </c>
      <c r="C38"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42</v>
      </c>
      <c r="B1" s="2" t="s">
        <v>1</v>
      </c>
      <c r="D1" s="2" t="s">
        <v>243</v>
      </c>
    </row>
    <row r="2" spans="1:4">
      <c r="B2" s="2" t="s">
        <v>2</v>
      </c>
      <c r="C2" s="2" t="s">
        <v>77</v>
      </c>
      <c r="D2" s="2" t="s">
        <v>31</v>
      </c>
    </row>
    <row r="3" spans="1:4">
      <c r="A3" s="4" t="s">
        <v>244</v>
      </c>
      <c r="B3" s="5" t="n">
        <v>179886</v>
      </c>
      <c r="C3" s="5" t="n">
        <v>179886</v>
      </c>
    </row>
    <row r="4" spans="1:4">
      <c r="A4" s="4" t="s">
        <v>245</v>
      </c>
      <c r="B4" s="6" t="n">
        <v>6352</v>
      </c>
      <c r="C4" s="6" t="n">
        <v>7463</v>
      </c>
    </row>
    <row r="5" spans="1:4">
      <c r="A5" s="4" t="s">
        <v>246</v>
      </c>
      <c r="B5" s="5" t="n">
        <v>15983302143</v>
      </c>
      <c r="C5" s="5" t="n">
        <v>8228986111</v>
      </c>
    </row>
    <row r="6" spans="1:4">
      <c r="A6" s="4" t="s">
        <v>247</v>
      </c>
    </row>
    <row r="7" spans="1:4">
      <c r="A7" s="4" t="s">
        <v>248</v>
      </c>
      <c r="B7" s="4" t="s">
        <v>249</v>
      </c>
      <c r="D7" s="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1</v>
      </c>
      <c r="B1" s="2" t="s">
        <v>2</v>
      </c>
      <c r="C1" s="2" t="s">
        <v>31</v>
      </c>
    </row>
    <row r="2" spans="1:3">
      <c r="A2" s="3" t="s">
        <v>252</v>
      </c>
    </row>
    <row r="3" spans="1:3">
      <c r="A3" s="4" t="s">
        <v>35</v>
      </c>
      <c r="B3" s="6" t="n">
        <v>33848</v>
      </c>
      <c r="C3" s="6" t="n">
        <v>33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3</v>
      </c>
      <c r="B1" s="2" t="s">
        <v>2</v>
      </c>
      <c r="C1" s="2" t="s">
        <v>31</v>
      </c>
    </row>
    <row r="2" spans="1:3">
      <c r="A2" s="3" t="s">
        <v>254</v>
      </c>
    </row>
    <row r="3" spans="1:3">
      <c r="A3" s="4" t="s">
        <v>255</v>
      </c>
      <c r="B3" s="6" t="n">
        <v>187933</v>
      </c>
      <c r="C3" s="6" t="n">
        <v>187933</v>
      </c>
    </row>
    <row r="4" spans="1:3">
      <c r="A4" s="4" t="s">
        <v>256</v>
      </c>
      <c r="B4" s="5" t="n">
        <v>-145741</v>
      </c>
      <c r="C4" s="5" t="n">
        <v>-140093</v>
      </c>
    </row>
    <row r="5" spans="1:3">
      <c r="A5" s="4" t="s">
        <v>42</v>
      </c>
      <c r="B5" s="6" t="n">
        <v>42192</v>
      </c>
      <c r="C5" s="6" t="n">
        <v>478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7</v>
      </c>
      <c r="B1" s="2" t="s">
        <v>1</v>
      </c>
    </row>
    <row r="2" spans="1:3">
      <c r="B2" s="2" t="s">
        <v>2</v>
      </c>
      <c r="C2" s="2" t="s">
        <v>77</v>
      </c>
    </row>
    <row r="3" spans="1:3">
      <c r="A3" s="3" t="s">
        <v>258</v>
      </c>
    </row>
    <row r="4" spans="1:3">
      <c r="A4" s="4" t="s">
        <v>259</v>
      </c>
      <c r="B4" s="6" t="n">
        <v>5648</v>
      </c>
      <c r="C4" s="6" t="n">
        <v>5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60</v>
      </c>
      <c r="B1" s="2" t="s">
        <v>1</v>
      </c>
      <c r="C1" s="2" t="s">
        <v>243</v>
      </c>
    </row>
    <row r="2" spans="1:3">
      <c r="B2" s="2" t="s">
        <v>2</v>
      </c>
      <c r="C2" s="2" t="s">
        <v>31</v>
      </c>
    </row>
    <row r="3" spans="1:3">
      <c r="A3" s="3" t="s">
        <v>261</v>
      </c>
    </row>
    <row r="4" spans="1:3">
      <c r="A4" s="4" t="s">
        <v>262</v>
      </c>
      <c r="B4" s="6" t="n">
        <v>103200</v>
      </c>
      <c r="C4" s="6" t="n">
        <v>81300</v>
      </c>
    </row>
    <row r="5" spans="1:3">
      <c r="A5" s="4" t="s">
        <v>263</v>
      </c>
      <c r="B5" s="4" t="s">
        <v>37</v>
      </c>
      <c r="C5" s="5" t="n">
        <v>22200</v>
      </c>
    </row>
    <row r="6" spans="1:3">
      <c r="A6" s="4" t="s">
        <v>264</v>
      </c>
      <c r="B6" s="5" t="n">
        <v>-22200</v>
      </c>
      <c r="C6" s="5" t="n">
        <v>-300</v>
      </c>
    </row>
    <row r="7" spans="1:3">
      <c r="A7" s="4" t="s">
        <v>265</v>
      </c>
      <c r="B7" s="6" t="n">
        <v>81000</v>
      </c>
      <c r="C7" s="6" t="n">
        <v>103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6"/>
    <col customWidth="1" max="14" min="14" width="14"/>
    <col customWidth="1" max="15" min="15" width="14"/>
    <col customWidth="1" max="16" min="16" width="14"/>
  </cols>
  <sheetData>
    <row r="1" spans="1:16">
      <c r="A1" s="1" t="s">
        <v>266</v>
      </c>
      <c r="B1" s="2" t="s">
        <v>267</v>
      </c>
      <c r="C1" s="2" t="s">
        <v>268</v>
      </c>
      <c r="D1" s="2" t="s">
        <v>269</v>
      </c>
      <c r="E1" s="2" t="s">
        <v>270</v>
      </c>
      <c r="F1" s="2" t="s">
        <v>271</v>
      </c>
      <c r="G1" s="2" t="s">
        <v>272</v>
      </c>
      <c r="H1" s="2" t="s">
        <v>273</v>
      </c>
      <c r="I1" s="2" t="s">
        <v>274</v>
      </c>
      <c r="J1" s="2" t="s">
        <v>275</v>
      </c>
      <c r="K1" s="2" t="s">
        <v>276</v>
      </c>
      <c r="L1" s="2" t="s">
        <v>277</v>
      </c>
      <c r="M1" s="2" t="s">
        <v>278</v>
      </c>
      <c r="N1" s="2" t="s">
        <v>2</v>
      </c>
      <c r="O1" s="2" t="s">
        <v>77</v>
      </c>
      <c r="P1" s="2" t="s">
        <v>31</v>
      </c>
    </row>
    <row r="2" spans="1:16">
      <c r="A2" s="4" t="s">
        <v>279</v>
      </c>
      <c r="N2" s="6" t="n">
        <v>50000</v>
      </c>
      <c r="P2" s="6" t="n">
        <v>50000</v>
      </c>
    </row>
    <row r="3" spans="1:16">
      <c r="A3" s="4" t="s">
        <v>49</v>
      </c>
      <c r="N3" s="5" t="n">
        <v>45654</v>
      </c>
      <c r="P3" s="5" t="n">
        <v>42792</v>
      </c>
    </row>
    <row r="4" spans="1:16">
      <c r="A4" s="4" t="s">
        <v>92</v>
      </c>
      <c r="N4" s="6" t="n">
        <v>2862</v>
      </c>
      <c r="O4" s="6" t="n">
        <v>1479</v>
      </c>
    </row>
    <row r="5" spans="1:16">
      <c r="A5" s="4" t="s">
        <v>280</v>
      </c>
    </row>
    <row r="6" spans="1:16">
      <c r="A6" s="4" t="s">
        <v>281</v>
      </c>
      <c r="M6" s="6" t="n">
        <v>50000</v>
      </c>
    </row>
    <row r="7" spans="1:16">
      <c r="A7" s="4" t="s">
        <v>282</v>
      </c>
      <c r="M7" s="4" t="s">
        <v>283</v>
      </c>
    </row>
    <row r="8" spans="1:16">
      <c r="A8" s="4" t="s">
        <v>284</v>
      </c>
      <c r="M8" s="4" t="s">
        <v>285</v>
      </c>
    </row>
    <row r="9" spans="1:16">
      <c r="A9" s="4" t="s">
        <v>286</v>
      </c>
      <c r="L9" s="6" t="n">
        <v>115234</v>
      </c>
    </row>
    <row r="10" spans="1:16">
      <c r="A10" s="4" t="s">
        <v>287</v>
      </c>
      <c r="K10" s="6" t="n">
        <v>85000</v>
      </c>
    </row>
    <row r="11" spans="1:16">
      <c r="A11" s="4" t="s">
        <v>288</v>
      </c>
      <c r="B11" s="6" t="n">
        <v>45000</v>
      </c>
      <c r="C11" s="6" t="n">
        <v>5000</v>
      </c>
      <c r="D11" s="6" t="n">
        <v>5000</v>
      </c>
      <c r="E11" s="6" t="n">
        <v>5000</v>
      </c>
      <c r="F11" s="6" t="n">
        <v>5000</v>
      </c>
      <c r="G11" s="6" t="n">
        <v>5000</v>
      </c>
      <c r="H11" s="6" t="n">
        <v>5000</v>
      </c>
      <c r="I11" s="6" t="n">
        <v>5000</v>
      </c>
      <c r="J11" s="6" t="n">
        <v>5000</v>
      </c>
    </row>
    <row r="12" spans="1:16">
      <c r="A12" s="4" t="s">
        <v>289</v>
      </c>
    </row>
    <row r="13" spans="1:16">
      <c r="A13" s="4" t="s">
        <v>281</v>
      </c>
      <c r="P13" s="5" t="n">
        <v>22200</v>
      </c>
    </row>
    <row r="14" spans="1:16">
      <c r="A14" s="4" t="s">
        <v>92</v>
      </c>
      <c r="P14" s="6" t="n">
        <v>2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90</v>
      </c>
      <c r="B1" s="2" t="s">
        <v>1</v>
      </c>
      <c r="C1" s="2" t="s">
        <v>243</v>
      </c>
    </row>
    <row r="2" spans="1:3">
      <c r="B2" s="2" t="s">
        <v>2</v>
      </c>
      <c r="C2" s="2" t="s">
        <v>31</v>
      </c>
    </row>
    <row r="3" spans="1:3">
      <c r="A3" s="3" t="s">
        <v>291</v>
      </c>
    </row>
    <row r="4" spans="1:3">
      <c r="A4" s="4" t="s">
        <v>262</v>
      </c>
      <c r="B4" s="6" t="n">
        <v>640892</v>
      </c>
      <c r="C4" s="6" t="n">
        <v>483932</v>
      </c>
    </row>
    <row r="5" spans="1:3">
      <c r="A5" s="4" t="s">
        <v>292</v>
      </c>
      <c r="B5" s="5" t="n">
        <v>609570</v>
      </c>
      <c r="C5" s="5" t="n">
        <v>286053</v>
      </c>
    </row>
    <row r="6" spans="1:3">
      <c r="A6" s="4" t="s">
        <v>264</v>
      </c>
      <c r="B6" s="5" t="n">
        <v>-744220</v>
      </c>
      <c r="C6" s="5" t="n">
        <v>-152000</v>
      </c>
    </row>
    <row r="7" spans="1:3">
      <c r="A7" s="4" t="s">
        <v>265</v>
      </c>
      <c r="B7" s="6" t="n">
        <v>506242</v>
      </c>
      <c r="C7" s="6" t="n">
        <v>6408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93</v>
      </c>
      <c r="B1" s="2" t="s">
        <v>2</v>
      </c>
      <c r="C1" s="2" t="s">
        <v>31</v>
      </c>
      <c r="D1" s="2" t="s">
        <v>237</v>
      </c>
    </row>
    <row r="2" spans="1:4">
      <c r="A2" s="4" t="s">
        <v>294</v>
      </c>
      <c r="B2" s="6" t="n">
        <v>327628</v>
      </c>
      <c r="C2" s="6" t="n">
        <v>349884</v>
      </c>
      <c r="D2" s="6" t="n">
        <v>319384</v>
      </c>
    </row>
    <row r="3" spans="1:4">
      <c r="A3" s="4" t="s">
        <v>295</v>
      </c>
    </row>
    <row r="4" spans="1:4">
      <c r="A4" s="4" t="s">
        <v>296</v>
      </c>
      <c r="B4" s="5" t="n">
        <v>572247</v>
      </c>
      <c r="C4" s="5" t="n">
        <v>349884</v>
      </c>
    </row>
    <row r="5" spans="1:4">
      <c r="A5" s="4" t="s">
        <v>297</v>
      </c>
      <c r="B5" s="5" t="n">
        <v>244619</v>
      </c>
      <c r="C5" s="4" t="s">
        <v>37</v>
      </c>
    </row>
    <row r="6" spans="1:4">
      <c r="A6" s="4" t="s">
        <v>294</v>
      </c>
      <c r="B6" s="6" t="n">
        <v>327628</v>
      </c>
      <c r="C6" s="6" t="n">
        <v>349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98</v>
      </c>
      <c r="B1" s="2" t="s">
        <v>1</v>
      </c>
      <c r="D1" s="2" t="s">
        <v>243</v>
      </c>
    </row>
    <row r="2" spans="1:4">
      <c r="B2" s="2" t="s">
        <v>2</v>
      </c>
      <c r="C2" s="2" t="s">
        <v>77</v>
      </c>
      <c r="D2" s="2" t="s">
        <v>31</v>
      </c>
    </row>
    <row r="3" spans="1:4">
      <c r="A3" s="4" t="s">
        <v>262</v>
      </c>
      <c r="B3" s="6" t="n">
        <v>349884</v>
      </c>
      <c r="C3" s="6" t="n">
        <v>319384</v>
      </c>
      <c r="D3" s="6" t="n">
        <v>319384</v>
      </c>
    </row>
    <row r="4" spans="1:4">
      <c r="A4" s="4" t="s">
        <v>299</v>
      </c>
      <c r="B4" s="5" t="n">
        <v>0</v>
      </c>
      <c r="D4" s="5" t="n">
        <v>-28100</v>
      </c>
    </row>
    <row r="5" spans="1:4">
      <c r="A5" s="4" t="s">
        <v>300</v>
      </c>
      <c r="B5" s="4" t="s">
        <v>37</v>
      </c>
      <c r="D5" s="5" t="n">
        <v>730</v>
      </c>
    </row>
    <row r="6" spans="1:4">
      <c r="A6" s="4" t="s">
        <v>301</v>
      </c>
      <c r="B6" s="5" t="n">
        <v>-23002</v>
      </c>
      <c r="C6" s="5" t="n">
        <v>-89995</v>
      </c>
      <c r="D6" s="5" t="n">
        <v>-39212</v>
      </c>
    </row>
    <row r="7" spans="1:4">
      <c r="A7" s="4" t="s">
        <v>302</v>
      </c>
      <c r="B7" s="5" t="n">
        <v>34946</v>
      </c>
      <c r="D7" s="5" t="n">
        <v>101449</v>
      </c>
    </row>
    <row r="8" spans="1:4">
      <c r="A8" s="4" t="s">
        <v>303</v>
      </c>
      <c r="B8" s="5" t="n">
        <v>-34200</v>
      </c>
      <c r="D8" s="5" t="n">
        <v>-4367</v>
      </c>
    </row>
    <row r="9" spans="1:4">
      <c r="A9" s="4" t="s">
        <v>265</v>
      </c>
      <c r="B9" s="5" t="n">
        <v>327628</v>
      </c>
      <c r="D9" s="5" t="n">
        <v>349884</v>
      </c>
    </row>
    <row r="10" spans="1:4">
      <c r="A10" s="4" t="s">
        <v>304</v>
      </c>
    </row>
    <row r="11" spans="1:4">
      <c r="A11" s="4" t="s">
        <v>262</v>
      </c>
      <c r="B11" s="5" t="n">
        <v>349884</v>
      </c>
      <c r="C11" s="5" t="n">
        <v>359733</v>
      </c>
      <c r="D11" s="5" t="n">
        <v>359733</v>
      </c>
    </row>
    <row r="12" spans="1:4">
      <c r="A12" s="4" t="s">
        <v>299</v>
      </c>
      <c r="B12" s="5" t="n">
        <v>279565</v>
      </c>
      <c r="D12" s="5" t="n">
        <v>33000</v>
      </c>
    </row>
    <row r="13" spans="1:4">
      <c r="A13" s="4" t="s">
        <v>300</v>
      </c>
      <c r="B13" s="4" t="s">
        <v>37</v>
      </c>
      <c r="D13" s="5" t="n">
        <v>730</v>
      </c>
    </row>
    <row r="14" spans="1:4">
      <c r="A14" s="4" t="s">
        <v>301</v>
      </c>
      <c r="B14" s="5" t="n">
        <v>-23002</v>
      </c>
      <c r="D14" s="5" t="n">
        <v>-39212</v>
      </c>
    </row>
    <row r="15" spans="1:4">
      <c r="A15" s="4" t="s">
        <v>302</v>
      </c>
      <c r="B15" s="4" t="s">
        <v>37</v>
      </c>
      <c r="D15" s="4" t="s">
        <v>37</v>
      </c>
    </row>
    <row r="16" spans="1:4">
      <c r="A16" s="4" t="s">
        <v>303</v>
      </c>
      <c r="B16" s="5" t="n">
        <v>-34200</v>
      </c>
      <c r="D16" s="5" t="n">
        <v>-4367</v>
      </c>
    </row>
    <row r="17" spans="1:4">
      <c r="A17" s="4" t="s">
        <v>265</v>
      </c>
      <c r="B17" s="5" t="n">
        <v>572247</v>
      </c>
      <c r="D17" s="5" t="n">
        <v>349884</v>
      </c>
    </row>
    <row r="18" spans="1:4">
      <c r="A18" s="4" t="s">
        <v>305</v>
      </c>
    </row>
    <row r="19" spans="1:4">
      <c r="A19" s="4" t="s">
        <v>262</v>
      </c>
      <c r="B19" s="5" t="n">
        <v>0</v>
      </c>
      <c r="C19" s="6" t="n">
        <v>-40349</v>
      </c>
      <c r="D19" s="5" t="n">
        <v>-40349</v>
      </c>
    </row>
    <row r="20" spans="1:4">
      <c r="A20" s="4" t="s">
        <v>299</v>
      </c>
      <c r="B20" s="5" t="n">
        <v>-279565</v>
      </c>
      <c r="D20" s="5" t="n">
        <v>-61100</v>
      </c>
    </row>
    <row r="21" spans="1:4">
      <c r="A21" s="4" t="s">
        <v>300</v>
      </c>
      <c r="B21" s="4" t="s">
        <v>37</v>
      </c>
      <c r="D21" s="4" t="s">
        <v>37</v>
      </c>
    </row>
    <row r="22" spans="1:4">
      <c r="A22" s="4" t="s">
        <v>301</v>
      </c>
      <c r="B22" s="4" t="s">
        <v>37</v>
      </c>
      <c r="D22" s="4" t="s">
        <v>37</v>
      </c>
    </row>
    <row r="23" spans="1:4">
      <c r="A23" s="4" t="s">
        <v>302</v>
      </c>
      <c r="B23" s="5" t="n">
        <v>34946</v>
      </c>
      <c r="D23" s="5" t="n">
        <v>101449</v>
      </c>
    </row>
    <row r="24" spans="1:4">
      <c r="A24" s="4" t="s">
        <v>303</v>
      </c>
      <c r="B24" s="4" t="s">
        <v>37</v>
      </c>
      <c r="D24" s="4" t="s">
        <v>37</v>
      </c>
    </row>
    <row r="25" spans="1:4">
      <c r="A25" s="4" t="s">
        <v>265</v>
      </c>
      <c r="B25" s="6" t="n">
        <v>244619</v>
      </c>
      <c r="D2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G14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80"/>
    <col customWidth="1" max="5" min="5" width="15"/>
    <col customWidth="1" max="6" min="6" width="15"/>
    <col customWidth="1" max="7" min="7" width="16"/>
    <col customWidth="1" max="8" min="8" width="80"/>
    <col customWidth="1" max="9" min="9" width="80"/>
    <col customWidth="1" max="10" min="10" width="80"/>
    <col customWidth="1" max="11" min="11" width="80"/>
    <col customWidth="1" max="12" min="12" width="80"/>
    <col customWidth="1" max="13" min="13" width="80"/>
    <col customWidth="1" max="14" min="14" width="16"/>
    <col customWidth="1" max="15" min="15" width="80"/>
    <col customWidth="1" max="16" min="16" width="80"/>
    <col customWidth="1" max="17" min="17" width="80"/>
    <col customWidth="1" max="18" min="18" width="80"/>
    <col customWidth="1" max="19" min="19" width="80"/>
    <col customWidth="1" max="20" min="20" width="14"/>
    <col customWidth="1" max="21" min="21" width="14"/>
    <col customWidth="1" max="22" min="22" width="80"/>
    <col customWidth="1" max="23" min="23" width="80"/>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306</v>
      </c>
      <c r="B1" s="2" t="s">
        <v>307</v>
      </c>
      <c r="C1" s="2" t="s">
        <v>308</v>
      </c>
      <c r="D1" s="2" t="s">
        <v>309</v>
      </c>
      <c r="E1" s="2" t="s">
        <v>310</v>
      </c>
      <c r="F1" s="2" t="s">
        <v>311</v>
      </c>
      <c r="G1" s="2" t="s">
        <v>312</v>
      </c>
      <c r="H1" s="2" t="s">
        <v>313</v>
      </c>
      <c r="I1" s="2" t="s">
        <v>314</v>
      </c>
      <c r="J1" s="2" t="s">
        <v>315</v>
      </c>
      <c r="K1" s="2" t="s">
        <v>316</v>
      </c>
      <c r="L1" s="2" t="s">
        <v>317</v>
      </c>
      <c r="M1" s="2" t="s">
        <v>318</v>
      </c>
      <c r="N1" s="2" t="s">
        <v>319</v>
      </c>
      <c r="O1" s="2" t="s">
        <v>320</v>
      </c>
      <c r="P1" s="2" t="s">
        <v>321</v>
      </c>
      <c r="Q1" s="2" t="s">
        <v>322</v>
      </c>
      <c r="R1" s="2" t="s">
        <v>323</v>
      </c>
      <c r="S1" s="2" t="s">
        <v>2</v>
      </c>
      <c r="T1" s="2" t="s">
        <v>77</v>
      </c>
      <c r="U1" s="2" t="s">
        <v>31</v>
      </c>
      <c r="V1" s="2" t="s">
        <v>237</v>
      </c>
      <c r="W1" s="2" t="s">
        <v>324</v>
      </c>
      <c r="X1" s="2" t="s">
        <v>325</v>
      </c>
      <c r="Y1" s="2" t="s">
        <v>326</v>
      </c>
      <c r="Z1" s="2" t="s">
        <v>327</v>
      </c>
      <c r="AA1" s="2" t="s">
        <v>328</v>
      </c>
      <c r="AB1" s="2" t="s">
        <v>329</v>
      </c>
      <c r="AC1" s="2" t="s">
        <v>330</v>
      </c>
      <c r="AD1" s="2" t="s">
        <v>331</v>
      </c>
      <c r="AE1" s="2" t="s">
        <v>332</v>
      </c>
      <c r="AF1" s="2" t="s">
        <v>333</v>
      </c>
      <c r="AG1" s="2" t="s">
        <v>334</v>
      </c>
    </row>
    <row r="2" spans="1:33">
      <c r="A2" s="4" t="s">
        <v>335</v>
      </c>
      <c r="S2" s="6" t="n">
        <v>-23002</v>
      </c>
      <c r="T2" s="6" t="n">
        <v>-89995</v>
      </c>
      <c r="U2" s="6" t="n">
        <v>-39212</v>
      </c>
    </row>
    <row r="3" spans="1:33">
      <c r="A3" s="4" t="s">
        <v>336</v>
      </c>
      <c r="S3" s="5" t="n">
        <v>818207</v>
      </c>
      <c r="T3" s="5" t="n">
        <v>-362572</v>
      </c>
    </row>
    <row r="4" spans="1:33">
      <c r="A4" s="4" t="s">
        <v>92</v>
      </c>
      <c r="S4" s="5" t="n">
        <v>26911</v>
      </c>
      <c r="T4" s="5" t="n">
        <v>8663</v>
      </c>
    </row>
    <row r="5" spans="1:33">
      <c r="A5" s="4" t="s">
        <v>50</v>
      </c>
      <c r="S5" s="5" t="n">
        <v>2182954</v>
      </c>
      <c r="U5" s="5" t="n">
        <v>1376717</v>
      </c>
      <c r="V5" s="6" t="n">
        <v>572565</v>
      </c>
    </row>
    <row r="6" spans="1:33">
      <c r="A6" s="4" t="s">
        <v>337</v>
      </c>
      <c r="S6" s="5" t="n">
        <v>34946</v>
      </c>
      <c r="T6" s="5" t="n">
        <v>50321</v>
      </c>
    </row>
    <row r="7" spans="1:33">
      <c r="A7" s="4" t="s">
        <v>338</v>
      </c>
      <c r="S7" s="5" t="n">
        <v>650220</v>
      </c>
      <c r="T7" s="6" t="n">
        <v>-78072</v>
      </c>
    </row>
    <row r="8" spans="1:33">
      <c r="A8" s="4" t="s">
        <v>339</v>
      </c>
    </row>
    <row r="9" spans="1:33">
      <c r="A9" s="4" t="s">
        <v>340</v>
      </c>
      <c r="B9" s="6" t="n">
        <v>279565</v>
      </c>
      <c r="M9" s="6" t="n">
        <v>2600</v>
      </c>
    </row>
    <row r="10" spans="1:33">
      <c r="A10" s="4" t="s">
        <v>341</v>
      </c>
      <c r="B10" s="4" t="s">
        <v>342</v>
      </c>
      <c r="M10" s="4" t="s">
        <v>343</v>
      </c>
    </row>
    <row r="11" spans="1:33">
      <c r="A11" s="4" t="s">
        <v>282</v>
      </c>
      <c r="B11" s="4" t="s">
        <v>344</v>
      </c>
      <c r="M11" s="4" t="s">
        <v>345</v>
      </c>
    </row>
    <row r="12" spans="1:33">
      <c r="A12" s="4" t="s">
        <v>346</v>
      </c>
      <c r="B12" s="4" t="s">
        <v>285</v>
      </c>
      <c r="M12" s="4" t="s">
        <v>347</v>
      </c>
    </row>
    <row r="13" spans="1:33">
      <c r="A13" s="4" t="s">
        <v>348</v>
      </c>
      <c r="B13" s="4" t="s">
        <v>349</v>
      </c>
    </row>
    <row r="14" spans="1:33">
      <c r="A14" s="4" t="s">
        <v>350</v>
      </c>
      <c r="S14" s="5" t="n">
        <v>34200</v>
      </c>
    </row>
    <row r="15" spans="1:33">
      <c r="A15" s="4" t="s">
        <v>351</v>
      </c>
      <c r="S15" s="5" t="n">
        <v>245365</v>
      </c>
      <c r="U15" s="5" t="n">
        <v>2600</v>
      </c>
    </row>
    <row r="16" spans="1:33">
      <c r="A16" s="4" t="s">
        <v>352</v>
      </c>
      <c r="B16" s="6" t="n">
        <v>234600</v>
      </c>
    </row>
    <row r="17" spans="1:33">
      <c r="A17" s="4" t="s">
        <v>49</v>
      </c>
      <c r="B17" s="5" t="n">
        <v>600</v>
      </c>
    </row>
    <row r="18" spans="1:33">
      <c r="A18" s="4" t="s">
        <v>50</v>
      </c>
      <c r="B18" s="5" t="n">
        <v>918068</v>
      </c>
    </row>
    <row r="19" spans="1:33">
      <c r="A19" s="4" t="s">
        <v>337</v>
      </c>
      <c r="S19" s="5" t="n">
        <v>34946</v>
      </c>
    </row>
    <row r="20" spans="1:33">
      <c r="A20" s="4" t="s">
        <v>338</v>
      </c>
      <c r="B20" s="5" t="n">
        <v>638503</v>
      </c>
      <c r="S20" s="5" t="n">
        <v>638503</v>
      </c>
    </row>
    <row r="21" spans="1:33">
      <c r="A21" s="4" t="s">
        <v>353</v>
      </c>
      <c r="B21" s="5" t="n">
        <v>279565</v>
      </c>
    </row>
    <row r="22" spans="1:33">
      <c r="A22" s="4" t="s">
        <v>354</v>
      </c>
      <c r="B22" s="6" t="n">
        <v>44965</v>
      </c>
    </row>
    <row r="23" spans="1:33">
      <c r="A23" s="4" t="s">
        <v>355</v>
      </c>
    </row>
    <row r="24" spans="1:33">
      <c r="A24" s="4" t="s">
        <v>340</v>
      </c>
      <c r="O24" s="6" t="n">
        <v>25000</v>
      </c>
    </row>
    <row r="25" spans="1:33">
      <c r="A25" s="4" t="s">
        <v>341</v>
      </c>
      <c r="O25" s="4" t="s">
        <v>356</v>
      </c>
    </row>
    <row r="26" spans="1:33">
      <c r="A26" s="4" t="s">
        <v>282</v>
      </c>
      <c r="O26" s="4" t="s">
        <v>357</v>
      </c>
    </row>
    <row r="27" spans="1:33">
      <c r="A27" s="4" t="s">
        <v>346</v>
      </c>
      <c r="O27" s="4" t="s">
        <v>358</v>
      </c>
    </row>
    <row r="28" spans="1:33">
      <c r="A28" s="4" t="s">
        <v>348</v>
      </c>
      <c r="AB28" s="4" t="s">
        <v>359</v>
      </c>
    </row>
    <row r="29" spans="1:33">
      <c r="A29" s="4" t="s">
        <v>350</v>
      </c>
      <c r="S29" s="5" t="n">
        <v>14655</v>
      </c>
      <c r="U29" s="5" t="n">
        <v>14655</v>
      </c>
    </row>
    <row r="30" spans="1:33">
      <c r="A30" s="4" t="s">
        <v>351</v>
      </c>
      <c r="S30" s="5" t="n">
        <v>12500</v>
      </c>
      <c r="U30" s="5" t="n">
        <v>12500</v>
      </c>
    </row>
    <row r="31" spans="1:33">
      <c r="A31" s="4" t="s">
        <v>352</v>
      </c>
      <c r="W31" s="6" t="n">
        <v>12500</v>
      </c>
    </row>
    <row r="32" spans="1:33">
      <c r="A32" s="4" t="s">
        <v>360</v>
      </c>
    </row>
    <row r="33" spans="1:33">
      <c r="A33" s="4" t="s">
        <v>351</v>
      </c>
      <c r="S33" s="6" t="n">
        <v>13500</v>
      </c>
      <c r="U33" s="5" t="n">
        <v>13500</v>
      </c>
    </row>
    <row r="34" spans="1:33">
      <c r="A34" s="4" t="s">
        <v>361</v>
      </c>
    </row>
    <row r="35" spans="1:33">
      <c r="A35" s="4" t="s">
        <v>340</v>
      </c>
      <c r="E35" s="6" t="n">
        <v>31500</v>
      </c>
      <c r="R35" s="6" t="n">
        <v>25000</v>
      </c>
    </row>
    <row r="36" spans="1:33">
      <c r="A36" s="4" t="s">
        <v>341</v>
      </c>
      <c r="J36" s="4" t="s">
        <v>362</v>
      </c>
      <c r="R36" s="4" t="s">
        <v>363</v>
      </c>
      <c r="S36" s="4" t="s">
        <v>364</v>
      </c>
    </row>
    <row r="37" spans="1:33">
      <c r="A37" s="4" t="s">
        <v>282</v>
      </c>
      <c r="E37" s="4" t="s">
        <v>365</v>
      </c>
      <c r="J37" s="4" t="s">
        <v>366</v>
      </c>
      <c r="R37" s="4" t="s">
        <v>367</v>
      </c>
    </row>
    <row r="38" spans="1:33">
      <c r="A38" s="4" t="s">
        <v>346</v>
      </c>
      <c r="E38" s="4" t="s">
        <v>347</v>
      </c>
      <c r="J38" s="4" t="s">
        <v>347</v>
      </c>
      <c r="R38" s="4" t="s">
        <v>347</v>
      </c>
    </row>
    <row r="39" spans="1:33">
      <c r="A39" s="4" t="s">
        <v>348</v>
      </c>
      <c r="E39" s="4" t="s">
        <v>285</v>
      </c>
      <c r="AA39" s="4" t="s">
        <v>285</v>
      </c>
    </row>
    <row r="40" spans="1:33">
      <c r="A40" s="4" t="s">
        <v>350</v>
      </c>
      <c r="S40" s="6" t="n">
        <v>9650</v>
      </c>
      <c r="U40" s="5" t="n">
        <v>9650</v>
      </c>
    </row>
    <row r="41" spans="1:33">
      <c r="A41" s="4" t="s">
        <v>351</v>
      </c>
      <c r="S41" s="6" t="n">
        <v>31500</v>
      </c>
      <c r="V41" s="6" t="n">
        <v>31500</v>
      </c>
    </row>
    <row r="42" spans="1:33">
      <c r="A42" s="4" t="s">
        <v>368</v>
      </c>
    </row>
    <row r="43" spans="1:33">
      <c r="A43" s="4" t="s">
        <v>350</v>
      </c>
      <c r="AA43" s="6" t="n">
        <v>25000</v>
      </c>
    </row>
    <row r="44" spans="1:33">
      <c r="A44" s="4" t="s">
        <v>369</v>
      </c>
    </row>
    <row r="45" spans="1:33">
      <c r="A45" s="4" t="s">
        <v>348</v>
      </c>
      <c r="S45" s="4" t="s">
        <v>349</v>
      </c>
    </row>
    <row r="46" spans="1:33">
      <c r="A46" s="4" t="s">
        <v>370</v>
      </c>
    </row>
    <row r="47" spans="1:33">
      <c r="A47" s="4" t="s">
        <v>341</v>
      </c>
      <c r="S47" s="4" t="s">
        <v>371</v>
      </c>
    </row>
    <row r="48" spans="1:33">
      <c r="A48" s="4" t="s">
        <v>282</v>
      </c>
      <c r="C48" s="4" t="s">
        <v>372</v>
      </c>
    </row>
    <row r="49" spans="1:33">
      <c r="A49" s="4" t="s">
        <v>346</v>
      </c>
      <c r="C49" s="4" t="s">
        <v>285</v>
      </c>
    </row>
    <row r="50" spans="1:33">
      <c r="A50" s="4" t="s">
        <v>373</v>
      </c>
    </row>
    <row r="51" spans="1:33">
      <c r="A51" s="4" t="s">
        <v>341</v>
      </c>
      <c r="S51" s="4" t="s">
        <v>374</v>
      </c>
    </row>
    <row r="52" spans="1:33">
      <c r="A52" s="4" t="s">
        <v>348</v>
      </c>
      <c r="S52" s="4" t="s">
        <v>349</v>
      </c>
    </row>
    <row r="53" spans="1:33">
      <c r="A53" s="4" t="s">
        <v>351</v>
      </c>
      <c r="S53" s="6" t="n">
        <v>15500</v>
      </c>
      <c r="U53" s="5" t="n">
        <v>15500</v>
      </c>
    </row>
    <row r="54" spans="1:33">
      <c r="A54" s="4" t="s">
        <v>375</v>
      </c>
    </row>
    <row r="55" spans="1:33">
      <c r="A55" s="4" t="s">
        <v>340</v>
      </c>
      <c r="G55" s="6" t="n">
        <v>73000</v>
      </c>
      <c r="N55" s="6" t="n">
        <v>15500</v>
      </c>
      <c r="S55" s="5" t="n">
        <v>10620</v>
      </c>
    </row>
    <row r="56" spans="1:33">
      <c r="A56" s="4" t="s">
        <v>341</v>
      </c>
      <c r="V56" s="4" t="s">
        <v>376</v>
      </c>
    </row>
    <row r="57" spans="1:33">
      <c r="A57" s="4" t="s">
        <v>282</v>
      </c>
      <c r="G57" s="4" t="s">
        <v>377</v>
      </c>
      <c r="N57" s="4" t="s">
        <v>378</v>
      </c>
    </row>
    <row r="58" spans="1:33">
      <c r="A58" s="4" t="s">
        <v>346</v>
      </c>
      <c r="G58" s="4" t="s">
        <v>285</v>
      </c>
      <c r="N58" s="4" t="s">
        <v>285</v>
      </c>
    </row>
    <row r="59" spans="1:33">
      <c r="A59" s="4" t="s">
        <v>348</v>
      </c>
      <c r="G59" s="4" t="s">
        <v>349</v>
      </c>
    </row>
    <row r="60" spans="1:33">
      <c r="A60" s="4" t="s">
        <v>350</v>
      </c>
      <c r="S60" s="6" t="n">
        <v>59376</v>
      </c>
      <c r="U60" s="5" t="n">
        <v>69996</v>
      </c>
    </row>
    <row r="61" spans="1:33">
      <c r="A61" s="4" t="s">
        <v>379</v>
      </c>
      <c r="S61" s="5" t="n">
        <v>265508333</v>
      </c>
    </row>
    <row r="62" spans="1:33">
      <c r="A62" s="4" t="s">
        <v>380</v>
      </c>
      <c r="S62" s="8" t="n">
        <v>4e-05</v>
      </c>
    </row>
    <row r="63" spans="1:33">
      <c r="A63" s="4" t="s">
        <v>381</v>
      </c>
    </row>
    <row r="64" spans="1:33">
      <c r="A64" s="4" t="s">
        <v>340</v>
      </c>
      <c r="F64" s="6" t="n">
        <v>50000</v>
      </c>
    </row>
    <row r="65" spans="1:33">
      <c r="A65" s="4" t="s">
        <v>341</v>
      </c>
      <c r="S65" s="4" t="s">
        <v>382</v>
      </c>
    </row>
    <row r="66" spans="1:33">
      <c r="A66" s="4" t="s">
        <v>282</v>
      </c>
      <c r="F66" s="4" t="s">
        <v>383</v>
      </c>
    </row>
    <row r="67" spans="1:33">
      <c r="A67" s="4" t="s">
        <v>346</v>
      </c>
      <c r="F67" s="4" t="s">
        <v>285</v>
      </c>
    </row>
    <row r="68" spans="1:33">
      <c r="A68" s="4" t="s">
        <v>350</v>
      </c>
      <c r="F68" s="6" t="n">
        <v>50000</v>
      </c>
    </row>
    <row r="69" spans="1:33">
      <c r="A69" s="4" t="s">
        <v>351</v>
      </c>
      <c r="S69" s="6" t="n">
        <v>50000</v>
      </c>
      <c r="U69" s="5" t="n">
        <v>50000</v>
      </c>
    </row>
    <row r="70" spans="1:33">
      <c r="A70" s="4" t="s">
        <v>384</v>
      </c>
    </row>
    <row r="71" spans="1:33">
      <c r="A71" s="4" t="s">
        <v>340</v>
      </c>
      <c r="H71" s="6" t="n">
        <v>12500</v>
      </c>
    </row>
    <row r="72" spans="1:33">
      <c r="A72" s="4" t="s">
        <v>341</v>
      </c>
      <c r="H72" s="4" t="s">
        <v>385</v>
      </c>
    </row>
    <row r="73" spans="1:33">
      <c r="A73" s="4" t="s">
        <v>282</v>
      </c>
      <c r="H73" s="4" t="s">
        <v>386</v>
      </c>
    </row>
    <row r="74" spans="1:33">
      <c r="A74" s="4" t="s">
        <v>346</v>
      </c>
      <c r="H74" s="4" t="s">
        <v>387</v>
      </c>
    </row>
    <row r="75" spans="1:33">
      <c r="A75" s="4" t="s">
        <v>351</v>
      </c>
      <c r="S75" s="5" t="n">
        <v>12500</v>
      </c>
      <c r="U75" s="5" t="n">
        <v>12500</v>
      </c>
    </row>
    <row r="76" spans="1:33">
      <c r="A76" s="4" t="s">
        <v>388</v>
      </c>
    </row>
    <row r="77" spans="1:33">
      <c r="A77" s="4" t="s">
        <v>340</v>
      </c>
      <c r="I77" s="6" t="n">
        <v>26500</v>
      </c>
    </row>
    <row r="78" spans="1:33">
      <c r="A78" s="4" t="s">
        <v>341</v>
      </c>
      <c r="I78" s="4" t="s">
        <v>389</v>
      </c>
    </row>
    <row r="79" spans="1:33">
      <c r="A79" s="4" t="s">
        <v>282</v>
      </c>
      <c r="I79" s="4" t="s">
        <v>390</v>
      </c>
    </row>
    <row r="80" spans="1:33">
      <c r="A80" s="4" t="s">
        <v>346</v>
      </c>
      <c r="I80" s="4" t="s">
        <v>347</v>
      </c>
    </row>
    <row r="81" spans="1:33">
      <c r="A81" s="4" t="s">
        <v>348</v>
      </c>
      <c r="X81" s="4" t="s">
        <v>391</v>
      </c>
    </row>
    <row r="82" spans="1:33">
      <c r="A82" s="4" t="s">
        <v>350</v>
      </c>
      <c r="S82" s="5" t="n">
        <v>23200</v>
      </c>
      <c r="U82" s="5" t="n">
        <v>23200</v>
      </c>
    </row>
    <row r="83" spans="1:33">
      <c r="A83" s="4" t="s">
        <v>392</v>
      </c>
    </row>
    <row r="84" spans="1:33">
      <c r="A84" s="4" t="s">
        <v>340</v>
      </c>
      <c r="I84" s="6" t="n">
        <v>26500</v>
      </c>
      <c r="S84" s="5" t="n">
        <v>10240</v>
      </c>
    </row>
    <row r="85" spans="1:33">
      <c r="A85" s="4" t="s">
        <v>341</v>
      </c>
      <c r="I85" s="4" t="s">
        <v>393</v>
      </c>
    </row>
    <row r="86" spans="1:33">
      <c r="A86" s="4" t="s">
        <v>282</v>
      </c>
      <c r="I86" s="4" t="s">
        <v>390</v>
      </c>
    </row>
    <row r="87" spans="1:33">
      <c r="A87" s="4" t="s">
        <v>346</v>
      </c>
      <c r="I87" s="4" t="s">
        <v>347</v>
      </c>
    </row>
    <row r="88" spans="1:33">
      <c r="A88" s="4" t="s">
        <v>348</v>
      </c>
      <c r="X88" s="4" t="s">
        <v>391</v>
      </c>
    </row>
    <row r="89" spans="1:33">
      <c r="A89" s="4" t="s">
        <v>350</v>
      </c>
      <c r="S89" s="6" t="n">
        <v>9335</v>
      </c>
      <c r="U89" s="5" t="n">
        <v>19575</v>
      </c>
    </row>
    <row r="90" spans="1:33">
      <c r="A90" s="4" t="s">
        <v>379</v>
      </c>
      <c r="S90" s="5" t="n">
        <v>284224200</v>
      </c>
    </row>
    <row r="91" spans="1:33">
      <c r="A91" s="4" t="s">
        <v>380</v>
      </c>
      <c r="S91" s="8" t="n">
        <v>5e-05</v>
      </c>
    </row>
    <row r="92" spans="1:33">
      <c r="A92" s="4" t="s">
        <v>49</v>
      </c>
      <c r="S92" s="6" t="n">
        <v>3971</v>
      </c>
    </row>
    <row r="93" spans="1:33">
      <c r="A93" s="4" t="s">
        <v>361</v>
      </c>
    </row>
    <row r="94" spans="1:33">
      <c r="A94" s="4" t="s">
        <v>340</v>
      </c>
      <c r="J94" s="6" t="n">
        <v>12500</v>
      </c>
    </row>
    <row r="95" spans="1:33">
      <c r="A95" s="4" t="s">
        <v>348</v>
      </c>
      <c r="Y95" s="4" t="s">
        <v>394</v>
      </c>
    </row>
    <row r="96" spans="1:33">
      <c r="A96" s="4" t="s">
        <v>395</v>
      </c>
    </row>
    <row r="97" spans="1:33">
      <c r="A97" s="4" t="s">
        <v>340</v>
      </c>
      <c r="AF97" s="6" t="n">
        <v>13500</v>
      </c>
    </row>
    <row r="98" spans="1:33">
      <c r="A98" s="4" t="s">
        <v>341</v>
      </c>
      <c r="D98" s="4" t="s">
        <v>396</v>
      </c>
    </row>
    <row r="99" spans="1:33">
      <c r="A99" s="4" t="s">
        <v>282</v>
      </c>
      <c r="D99" s="4" t="s">
        <v>397</v>
      </c>
    </row>
    <row r="100" spans="1:33">
      <c r="A100" s="4" t="s">
        <v>346</v>
      </c>
      <c r="D100" s="4" t="s">
        <v>347</v>
      </c>
    </row>
    <row r="101" spans="1:33">
      <c r="A101" s="4" t="s">
        <v>348</v>
      </c>
      <c r="Z101" s="4" t="s">
        <v>285</v>
      </c>
    </row>
    <row r="102" spans="1:33">
      <c r="A102" s="4" t="s">
        <v>350</v>
      </c>
      <c r="S102" s="5" t="n">
        <v>13500</v>
      </c>
      <c r="U102" s="5" t="n">
        <v>13500</v>
      </c>
    </row>
    <row r="103" spans="1:33">
      <c r="A103" s="4" t="s">
        <v>398</v>
      </c>
    </row>
    <row r="104" spans="1:33">
      <c r="A104" s="4" t="s">
        <v>340</v>
      </c>
      <c r="K104" s="6" t="n">
        <v>37000</v>
      </c>
    </row>
    <row r="105" spans="1:33">
      <c r="A105" s="4" t="s">
        <v>341</v>
      </c>
      <c r="K105" s="4" t="s">
        <v>389</v>
      </c>
    </row>
    <row r="106" spans="1:33">
      <c r="A106" s="4" t="s">
        <v>282</v>
      </c>
      <c r="K106" s="4" t="s">
        <v>399</v>
      </c>
    </row>
    <row r="107" spans="1:33">
      <c r="A107" s="4" t="s">
        <v>346</v>
      </c>
      <c r="K107" s="4" t="s">
        <v>347</v>
      </c>
    </row>
    <row r="108" spans="1:33">
      <c r="A108" s="4" t="s">
        <v>348</v>
      </c>
      <c r="AC108" s="4" t="s">
        <v>400</v>
      </c>
    </row>
    <row r="109" spans="1:33">
      <c r="A109" s="4" t="s">
        <v>401</v>
      </c>
    </row>
    <row r="110" spans="1:33">
      <c r="A110" s="4" t="s">
        <v>351</v>
      </c>
      <c r="S110" s="5" t="n">
        <v>15842</v>
      </c>
      <c r="U110" s="5" t="n">
        <v>15842</v>
      </c>
    </row>
    <row r="111" spans="1:33">
      <c r="A111" s="4" t="s">
        <v>402</v>
      </c>
    </row>
    <row r="112" spans="1:33">
      <c r="A112" s="4" t="s">
        <v>350</v>
      </c>
      <c r="S112" s="5" t="n">
        <v>0</v>
      </c>
      <c r="V112" s="6" t="n">
        <v>0</v>
      </c>
    </row>
    <row r="113" spans="1:33">
      <c r="A113" s="4" t="s">
        <v>403</v>
      </c>
    </row>
    <row r="114" spans="1:33">
      <c r="A114" s="4" t="s">
        <v>340</v>
      </c>
      <c r="L114" s="6" t="n">
        <v>5000</v>
      </c>
      <c r="P114" s="6" t="n">
        <v>10000</v>
      </c>
    </row>
    <row r="115" spans="1:33">
      <c r="A115" s="4" t="s">
        <v>341</v>
      </c>
      <c r="L115" s="4" t="s">
        <v>404</v>
      </c>
      <c r="P115" s="4" t="s">
        <v>405</v>
      </c>
    </row>
    <row r="116" spans="1:33">
      <c r="A116" s="4" t="s">
        <v>282</v>
      </c>
      <c r="L116" s="4" t="s">
        <v>406</v>
      </c>
      <c r="P116" s="4" t="s">
        <v>407</v>
      </c>
    </row>
    <row r="117" spans="1:33">
      <c r="A117" s="4" t="s">
        <v>346</v>
      </c>
      <c r="L117" s="4" t="s">
        <v>347</v>
      </c>
      <c r="P117" s="4" t="s">
        <v>347</v>
      </c>
    </row>
    <row r="118" spans="1:33">
      <c r="A118" s="4" t="s">
        <v>348</v>
      </c>
      <c r="AE118" s="4" t="s">
        <v>285</v>
      </c>
      <c r="AG118" s="4" t="s">
        <v>285</v>
      </c>
    </row>
    <row r="119" spans="1:33">
      <c r="A119" s="4" t="s">
        <v>351</v>
      </c>
      <c r="S119" s="5" t="n">
        <v>9000</v>
      </c>
      <c r="U119" s="5" t="n">
        <v>9000</v>
      </c>
    </row>
    <row r="120" spans="1:33">
      <c r="A120" s="4" t="s">
        <v>352</v>
      </c>
      <c r="W120" s="5" t="n">
        <v>9000</v>
      </c>
    </row>
    <row r="121" spans="1:33">
      <c r="A121" s="4" t="s">
        <v>335</v>
      </c>
      <c r="W121" s="6" t="n">
        <v>13500</v>
      </c>
    </row>
    <row r="122" spans="1:33">
      <c r="A122" s="4" t="s">
        <v>408</v>
      </c>
    </row>
    <row r="123" spans="1:33">
      <c r="A123" s="4" t="s">
        <v>351</v>
      </c>
      <c r="S123" s="6" t="n">
        <v>3202</v>
      </c>
      <c r="U123" s="5" t="n">
        <v>5344</v>
      </c>
    </row>
    <row r="124" spans="1:33">
      <c r="A124" s="4" t="s">
        <v>379</v>
      </c>
      <c r="S124" s="5" t="n">
        <v>47603583</v>
      </c>
    </row>
    <row r="125" spans="1:33">
      <c r="A125" s="4" t="s">
        <v>335</v>
      </c>
      <c r="S125" s="6" t="n">
        <v>2142</v>
      </c>
    </row>
    <row r="126" spans="1:33">
      <c r="A126" s="4" t="s">
        <v>380</v>
      </c>
      <c r="S126" s="8" t="n">
        <v>4e-05</v>
      </c>
    </row>
    <row r="127" spans="1:33">
      <c r="A127" s="4" t="s">
        <v>409</v>
      </c>
    </row>
    <row r="128" spans="1:33">
      <c r="A128" s="4" t="s">
        <v>351</v>
      </c>
      <c r="S128" s="6" t="n">
        <v>1023</v>
      </c>
      <c r="U128" s="5" t="n">
        <v>1023</v>
      </c>
    </row>
    <row r="129" spans="1:33">
      <c r="A129" s="4" t="s">
        <v>410</v>
      </c>
    </row>
    <row r="130" spans="1:33">
      <c r="A130" s="4" t="s">
        <v>340</v>
      </c>
      <c r="Q130" s="6" t="n">
        <v>22500</v>
      </c>
    </row>
    <row r="131" spans="1:33">
      <c r="A131" s="4" t="s">
        <v>341</v>
      </c>
      <c r="Q131" s="4" t="s">
        <v>411</v>
      </c>
    </row>
    <row r="132" spans="1:33">
      <c r="A132" s="4" t="s">
        <v>282</v>
      </c>
      <c r="Q132" s="4" t="s">
        <v>412</v>
      </c>
    </row>
    <row r="133" spans="1:33">
      <c r="A133" s="4" t="s">
        <v>346</v>
      </c>
      <c r="Q133" s="4" t="s">
        <v>347</v>
      </c>
    </row>
    <row r="134" spans="1:33">
      <c r="A134" s="4" t="s">
        <v>348</v>
      </c>
      <c r="AD134" s="4" t="s">
        <v>285</v>
      </c>
    </row>
    <row r="135" spans="1:33">
      <c r="A135" s="4" t="s">
        <v>413</v>
      </c>
    </row>
    <row r="136" spans="1:33">
      <c r="A136" s="4" t="s">
        <v>351</v>
      </c>
      <c r="U136" s="5" t="n">
        <v>1767</v>
      </c>
    </row>
    <row r="137" spans="1:33">
      <c r="A137" s="4" t="s">
        <v>352</v>
      </c>
      <c r="S137" s="5" t="n">
        <v>13100</v>
      </c>
      <c r="U137" s="5" t="n">
        <v>13100</v>
      </c>
    </row>
    <row r="138" spans="1:33">
      <c r="A138" s="4" t="s">
        <v>288</v>
      </c>
      <c r="S138" s="6" t="n">
        <v>1767</v>
      </c>
      <c r="U138" s="6" t="n">
        <v>2500</v>
      </c>
    </row>
    <row r="139" spans="1:33">
      <c r="A139" s="4" t="s">
        <v>414</v>
      </c>
    </row>
    <row r="140" spans="1:33">
      <c r="A140" s="4" t="s">
        <v>341</v>
      </c>
      <c r="W140" s="4" t="s">
        <v>415</v>
      </c>
    </row>
    <row r="141" spans="1:33">
      <c r="A141" s="4" t="s">
        <v>346</v>
      </c>
      <c r="W141" s="4" t="s">
        <v>347</v>
      </c>
    </row>
    <row r="142" spans="1:33">
      <c r="A142" s="4" t="s">
        <v>348</v>
      </c>
      <c r="W142"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00430</v>
      </c>
      <c r="C4" s="6" t="n">
        <v>353413</v>
      </c>
    </row>
    <row r="5" spans="1:3">
      <c r="A5" s="4" t="s">
        <v>80</v>
      </c>
      <c r="B5" s="5" t="n">
        <v>231</v>
      </c>
      <c r="C5" s="5" t="n">
        <v>2634</v>
      </c>
    </row>
    <row r="6" spans="1:3">
      <c r="A6" s="4" t="s">
        <v>81</v>
      </c>
      <c r="B6" s="5" t="n">
        <v>300661</v>
      </c>
      <c r="C6" s="5" t="n">
        <v>356047</v>
      </c>
    </row>
    <row r="7" spans="1:3">
      <c r="A7" s="4" t="s">
        <v>82</v>
      </c>
      <c r="B7" s="5" t="n">
        <v>272876</v>
      </c>
      <c r="C7" s="5" t="n">
        <v>323472</v>
      </c>
    </row>
    <row r="8" spans="1:3">
      <c r="A8" s="4" t="s">
        <v>83</v>
      </c>
      <c r="B8" s="5" t="n">
        <v>27785</v>
      </c>
      <c r="C8" s="5" t="n">
        <v>32575</v>
      </c>
    </row>
    <row r="9" spans="1:3">
      <c r="A9" s="3" t="s">
        <v>84</v>
      </c>
    </row>
    <row r="10" spans="1:3">
      <c r="A10" s="4" t="s">
        <v>85</v>
      </c>
      <c r="B10" s="5" t="n">
        <v>914</v>
      </c>
      <c r="C10" s="5" t="n">
        <v>21774</v>
      </c>
    </row>
    <row r="11" spans="1:3">
      <c r="A11" s="4" t="s">
        <v>86</v>
      </c>
      <c r="B11" s="5" t="n">
        <v>12950</v>
      </c>
      <c r="C11" s="5" t="n">
        <v>11700</v>
      </c>
    </row>
    <row r="12" spans="1:3">
      <c r="A12" s="4" t="s">
        <v>87</v>
      </c>
      <c r="B12" s="5" t="n">
        <v>5648</v>
      </c>
      <c r="C12" s="5" t="n">
        <v>5155</v>
      </c>
    </row>
    <row r="13" spans="1:3">
      <c r="A13" s="4" t="s">
        <v>88</v>
      </c>
      <c r="B13" s="5" t="n">
        <v>30206</v>
      </c>
      <c r="C13" s="5" t="n">
        <v>65383</v>
      </c>
    </row>
    <row r="14" spans="1:3">
      <c r="A14" s="4" t="s">
        <v>89</v>
      </c>
      <c r="B14" s="5" t="n">
        <v>49717</v>
      </c>
      <c r="C14" s="5" t="n">
        <v>104012</v>
      </c>
    </row>
    <row r="15" spans="1:3">
      <c r="A15" s="4" t="s">
        <v>90</v>
      </c>
      <c r="B15" s="5" t="n">
        <v>-21932</v>
      </c>
      <c r="C15" s="5" t="n">
        <v>-71437</v>
      </c>
    </row>
    <row r="16" spans="1:3">
      <c r="A16" s="3" t="s">
        <v>91</v>
      </c>
    </row>
    <row r="17" spans="1:3">
      <c r="A17" s="4" t="s">
        <v>92</v>
      </c>
      <c r="B17" s="5" t="n">
        <v>65339</v>
      </c>
      <c r="C17" s="5" t="n">
        <v>66195</v>
      </c>
    </row>
    <row r="18" spans="1:3">
      <c r="A18" s="4" t="s">
        <v>93</v>
      </c>
      <c r="B18" s="5" t="n">
        <v>650220</v>
      </c>
      <c r="C18" s="5" t="n">
        <v>-78072</v>
      </c>
    </row>
    <row r="19" spans="1:3">
      <c r="A19" s="4" t="s">
        <v>94</v>
      </c>
      <c r="B19" s="5" t="n">
        <v>715559</v>
      </c>
      <c r="C19" s="5" t="n">
        <v>-11877</v>
      </c>
    </row>
    <row r="20" spans="1:3">
      <c r="A20" s="4" t="s">
        <v>95</v>
      </c>
      <c r="B20" s="5" t="n">
        <v>-737491</v>
      </c>
      <c r="C20" s="5" t="n">
        <v>-59560</v>
      </c>
    </row>
    <row r="21" spans="1:3">
      <c r="A21" s="4" t="s">
        <v>96</v>
      </c>
      <c r="B21" s="4" t="s">
        <v>37</v>
      </c>
      <c r="C21" s="4" t="s">
        <v>37</v>
      </c>
    </row>
    <row r="22" spans="1:3">
      <c r="A22" s="4" t="s">
        <v>97</v>
      </c>
      <c r="B22" s="6" t="n">
        <v>-737491</v>
      </c>
      <c r="C22" s="6" t="n">
        <v>-59560</v>
      </c>
    </row>
    <row r="23" spans="1:3">
      <c r="A23" s="3" t="s">
        <v>98</v>
      </c>
    </row>
    <row r="24" spans="1:3">
      <c r="A24" s="4" t="s">
        <v>99</v>
      </c>
      <c r="B24" s="5" t="n">
        <v>2342375049</v>
      </c>
      <c r="C24" s="5" t="n">
        <v>905846969</v>
      </c>
    </row>
    <row r="25" spans="1:3">
      <c r="A25" s="3" t="s">
        <v>100</v>
      </c>
    </row>
    <row r="26" spans="1:3">
      <c r="A26" s="4" t="s">
        <v>99</v>
      </c>
      <c r="B26" s="6" t="n">
        <v>0</v>
      </c>
      <c r="C2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416</v>
      </c>
      <c r="B1" s="2" t="s">
        <v>1</v>
      </c>
      <c r="D1" s="2" t="s">
        <v>243</v>
      </c>
    </row>
    <row r="2" spans="1:4">
      <c r="B2" s="2" t="s">
        <v>2</v>
      </c>
      <c r="C2" s="2" t="s">
        <v>77</v>
      </c>
      <c r="D2" s="2" t="s">
        <v>31</v>
      </c>
    </row>
    <row r="3" spans="1:4">
      <c r="A3" s="3" t="s">
        <v>238</v>
      </c>
    </row>
    <row r="4" spans="1:4">
      <c r="A4" s="4" t="s">
        <v>417</v>
      </c>
      <c r="B4" s="6" t="n">
        <v>1376717</v>
      </c>
      <c r="C4" s="6" t="n">
        <v>572565</v>
      </c>
      <c r="D4" s="6" t="n">
        <v>572565</v>
      </c>
    </row>
    <row r="5" spans="1:4">
      <c r="A5" s="4" t="s">
        <v>418</v>
      </c>
      <c r="B5" s="5" t="n">
        <v>918068</v>
      </c>
      <c r="D5" s="5" t="n">
        <v>89176</v>
      </c>
    </row>
    <row r="6" spans="1:4">
      <c r="A6" s="4" t="s">
        <v>419</v>
      </c>
      <c r="B6" s="5" t="n">
        <v>-78583</v>
      </c>
      <c r="D6" s="5" t="n">
        <v>-100595</v>
      </c>
    </row>
    <row r="7" spans="1:4">
      <c r="A7" s="4" t="s">
        <v>420</v>
      </c>
      <c r="B7" s="5" t="n">
        <v>-112310</v>
      </c>
      <c r="D7" s="5" t="n">
        <v>-3135</v>
      </c>
    </row>
    <row r="8" spans="1:4">
      <c r="A8" s="4" t="s">
        <v>421</v>
      </c>
      <c r="B8" s="5" t="n">
        <v>79062</v>
      </c>
      <c r="C8" s="6" t="n">
        <v>-82761</v>
      </c>
      <c r="D8" s="5" t="n">
        <v>812206</v>
      </c>
    </row>
    <row r="9" spans="1:4">
      <c r="A9" s="4" t="s">
        <v>422</v>
      </c>
      <c r="B9" s="6" t="n">
        <v>2182954</v>
      </c>
      <c r="D9" s="6" t="n">
        <v>13767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23</v>
      </c>
      <c r="B1" s="2" t="s">
        <v>1</v>
      </c>
      <c r="D1" s="2" t="s">
        <v>243</v>
      </c>
    </row>
    <row r="2" spans="1:5">
      <c r="B2" s="2" t="s">
        <v>2</v>
      </c>
      <c r="C2" s="2" t="s">
        <v>77</v>
      </c>
      <c r="D2" s="2" t="s">
        <v>31</v>
      </c>
      <c r="E2" s="2" t="s">
        <v>237</v>
      </c>
    </row>
    <row r="3" spans="1:5">
      <c r="A3" s="4" t="s">
        <v>424</v>
      </c>
      <c r="B3" s="6" t="n">
        <v>2182954</v>
      </c>
      <c r="D3" s="6" t="n">
        <v>1376717</v>
      </c>
      <c r="E3" s="6" t="n">
        <v>572565</v>
      </c>
    </row>
    <row r="4" spans="1:5">
      <c r="A4" s="4" t="s">
        <v>425</v>
      </c>
      <c r="B4" s="4" t="s">
        <v>426</v>
      </c>
      <c r="C4" s="4" t="s">
        <v>427</v>
      </c>
    </row>
    <row r="5" spans="1:5">
      <c r="A5" s="4" t="s">
        <v>428</v>
      </c>
      <c r="B5" s="4" t="s">
        <v>429</v>
      </c>
      <c r="C5" s="4" t="s">
        <v>430</v>
      </c>
    </row>
    <row r="6" spans="1:5">
      <c r="A6" s="4" t="s">
        <v>338</v>
      </c>
      <c r="B6" s="6" t="n">
        <v>650220</v>
      </c>
      <c r="C6" s="6" t="n">
        <v>-78072</v>
      </c>
    </row>
    <row r="7" spans="1:5">
      <c r="A7" s="4" t="s">
        <v>431</v>
      </c>
      <c r="B7" s="5" t="n">
        <v>683468</v>
      </c>
      <c r="C7" s="5" t="n">
        <v>4689</v>
      </c>
    </row>
    <row r="8" spans="1:5">
      <c r="A8" s="4" t="s">
        <v>432</v>
      </c>
      <c r="B8" s="5" t="n">
        <v>79062</v>
      </c>
      <c r="C8" s="6" t="n">
        <v>-82761</v>
      </c>
      <c r="D8" s="5" t="n">
        <v>812206</v>
      </c>
    </row>
    <row r="9" spans="1:5">
      <c r="A9" s="4" t="s">
        <v>420</v>
      </c>
      <c r="B9" s="5" t="n">
        <v>-112310</v>
      </c>
      <c r="D9" s="5" t="n">
        <v>-3135</v>
      </c>
    </row>
    <row r="10" spans="1:5">
      <c r="A10" s="4" t="s">
        <v>433</v>
      </c>
    </row>
    <row r="11" spans="1:5">
      <c r="A11" s="4" t="s">
        <v>424</v>
      </c>
      <c r="B11" s="5" t="n">
        <v>918068</v>
      </c>
    </row>
    <row r="12" spans="1:5">
      <c r="A12" s="4" t="s">
        <v>434</v>
      </c>
    </row>
    <row r="13" spans="1:5">
      <c r="A13" s="4" t="s">
        <v>424</v>
      </c>
      <c r="B13" s="6" t="n">
        <v>2182954</v>
      </c>
      <c r="D13" s="6" t="n">
        <v>1376717</v>
      </c>
    </row>
    <row r="14" spans="1:5">
      <c r="A14" s="4" t="s">
        <v>435</v>
      </c>
    </row>
    <row r="15" spans="1:5">
      <c r="A15" s="4" t="s">
        <v>425</v>
      </c>
      <c r="D15" s="4" t="s">
        <v>436</v>
      </c>
    </row>
    <row r="16" spans="1:5">
      <c r="A16" s="4" t="s">
        <v>428</v>
      </c>
      <c r="D16" s="4" t="s">
        <v>437</v>
      </c>
    </row>
    <row r="17" spans="1:5">
      <c r="A17" s="4" t="s">
        <v>438</v>
      </c>
    </row>
    <row r="18" spans="1:5">
      <c r="A18" s="4" t="s">
        <v>425</v>
      </c>
      <c r="D18" s="4" t="s">
        <v>439</v>
      </c>
    </row>
    <row r="19" spans="1:5">
      <c r="A19" s="4" t="s">
        <v>428</v>
      </c>
      <c r="D19" s="4" t="s">
        <v>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1</v>
      </c>
      <c r="D1" s="2" t="s">
        <v>237</v>
      </c>
    </row>
    <row r="2" spans="1:4">
      <c r="A2" s="3" t="s">
        <v>442</v>
      </c>
    </row>
    <row r="3" spans="1:4">
      <c r="A3" s="4" t="s">
        <v>443</v>
      </c>
      <c r="B3" s="5" t="n">
        <v>179886</v>
      </c>
      <c r="C3" s="5" t="n">
        <v>179886</v>
      </c>
      <c r="D3" s="5" t="n">
        <v>179886</v>
      </c>
    </row>
    <row r="4" spans="1:4">
      <c r="A4" s="3" t="s">
        <v>444</v>
      </c>
    </row>
    <row r="5" spans="1:4">
      <c r="A5" s="4" t="s">
        <v>445</v>
      </c>
      <c r="B5" s="9" t="n">
        <v>5.5</v>
      </c>
      <c r="C5" s="9" t="n">
        <v>5.5</v>
      </c>
      <c r="D5" s="9" t="n">
        <v>5.5</v>
      </c>
    </row>
    <row r="6" spans="1:4">
      <c r="A6" s="3" t="s">
        <v>446</v>
      </c>
    </row>
    <row r="7" spans="1:4">
      <c r="A7" s="4" t="s">
        <v>447</v>
      </c>
      <c r="B7" s="9" t="n">
        <v>2.82</v>
      </c>
      <c r="C7" s="9" t="n">
        <v>2.82</v>
      </c>
      <c r="D7" s="9" t="n">
        <v>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24"/>
    <col customWidth="1" max="3" min="3" width="14"/>
    <col customWidth="1" max="4" min="4" width="14"/>
  </cols>
  <sheetData>
    <row r="1" spans="1:4">
      <c r="A1" s="1" t="s">
        <v>448</v>
      </c>
      <c r="B1" s="2" t="s">
        <v>1</v>
      </c>
    </row>
    <row r="2" spans="1:4">
      <c r="B2" s="2" t="s">
        <v>2</v>
      </c>
      <c r="C2" s="2" t="s">
        <v>31</v>
      </c>
      <c r="D2" s="2" t="s">
        <v>237</v>
      </c>
    </row>
    <row r="3" spans="1:4">
      <c r="A3" s="4" t="s">
        <v>449</v>
      </c>
      <c r="B3" s="5" t="n">
        <v>179886</v>
      </c>
      <c r="C3" s="5" t="n">
        <v>179886</v>
      </c>
      <c r="D3" s="5" t="n">
        <v>179886</v>
      </c>
    </row>
    <row r="4" spans="1:4">
      <c r="A4" s="4" t="s">
        <v>444</v>
      </c>
      <c r="B4" s="9" t="n">
        <v>5.5</v>
      </c>
      <c r="C4" s="9" t="n">
        <v>5.5</v>
      </c>
      <c r="D4" s="9" t="n">
        <v>5.5</v>
      </c>
    </row>
    <row r="5" spans="1:4">
      <c r="A5" s="4" t="s">
        <v>450</v>
      </c>
    </row>
    <row r="6" spans="1:4">
      <c r="A6" s="4" t="s">
        <v>449</v>
      </c>
      <c r="B6" s="5" t="n">
        <v>179886</v>
      </c>
    </row>
    <row r="7" spans="1:4">
      <c r="A7" s="4" t="s">
        <v>444</v>
      </c>
      <c r="B7" s="9" t="n">
        <v>5.5</v>
      </c>
    </row>
    <row r="8" spans="1:4">
      <c r="A8" s="4" t="s">
        <v>451</v>
      </c>
      <c r="B8" s="4" t="s">
        <v>452</v>
      </c>
    </row>
    <row r="9" spans="1:4">
      <c r="A9" s="4" t="s">
        <v>453</v>
      </c>
    </row>
    <row r="10" spans="1:4">
      <c r="A10" s="4" t="s">
        <v>449</v>
      </c>
      <c r="B10" s="5" t="n">
        <v>59962</v>
      </c>
    </row>
    <row r="11" spans="1:4">
      <c r="A11" s="4" t="s">
        <v>444</v>
      </c>
      <c r="B11" s="6" t="n">
        <v>3</v>
      </c>
    </row>
    <row r="12" spans="1:4">
      <c r="A12" s="4" t="s">
        <v>451</v>
      </c>
      <c r="B12" s="4" t="s">
        <v>452</v>
      </c>
    </row>
    <row r="13" spans="1:4">
      <c r="A13" s="4" t="s">
        <v>454</v>
      </c>
    </row>
    <row r="14" spans="1:4">
      <c r="A14" s="4" t="s">
        <v>449</v>
      </c>
      <c r="B14" s="5" t="n">
        <v>59962</v>
      </c>
    </row>
    <row r="15" spans="1:4">
      <c r="A15" s="4" t="s">
        <v>444</v>
      </c>
      <c r="B15" s="6" t="n">
        <v>6</v>
      </c>
    </row>
    <row r="16" spans="1:4">
      <c r="A16" s="4" t="s">
        <v>451</v>
      </c>
      <c r="B16" s="4" t="s">
        <v>452</v>
      </c>
    </row>
    <row r="17" spans="1:4">
      <c r="A17" s="4" t="s">
        <v>455</v>
      </c>
    </row>
    <row r="18" spans="1:4">
      <c r="A18" s="4" t="s">
        <v>449</v>
      </c>
      <c r="B18" s="5" t="n">
        <v>59962</v>
      </c>
    </row>
    <row r="19" spans="1:4">
      <c r="A19" s="4" t="s">
        <v>444</v>
      </c>
      <c r="B19" s="9" t="n">
        <v>7.5</v>
      </c>
    </row>
    <row r="20" spans="1:4">
      <c r="A20" s="4" t="s">
        <v>451</v>
      </c>
      <c r="B20"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456</v>
      </c>
      <c r="B1" s="2" t="s">
        <v>1</v>
      </c>
      <c r="D1" s="2" t="s">
        <v>243</v>
      </c>
    </row>
    <row r="2" spans="1:6">
      <c r="B2" s="2" t="s">
        <v>2</v>
      </c>
      <c r="C2" s="2" t="s">
        <v>77</v>
      </c>
      <c r="D2" s="2" t="s">
        <v>31</v>
      </c>
      <c r="E2" s="2" t="s">
        <v>457</v>
      </c>
      <c r="F2" s="2" t="s">
        <v>458</v>
      </c>
    </row>
    <row r="3" spans="1:6">
      <c r="A3" s="4" t="s">
        <v>459</v>
      </c>
      <c r="B3" s="7" t="n">
        <v>0.001</v>
      </c>
      <c r="D3" s="7" t="n">
        <v>0.001</v>
      </c>
    </row>
    <row r="4" spans="1:6">
      <c r="A4" s="4" t="s">
        <v>460</v>
      </c>
      <c r="B4" s="5" t="n">
        <v>6450000000</v>
      </c>
      <c r="D4" s="5" t="n">
        <v>6450000000</v>
      </c>
    </row>
    <row r="5" spans="1:6">
      <c r="A5" s="4" t="s">
        <v>72</v>
      </c>
      <c r="B5" s="5" t="n">
        <v>1867911083</v>
      </c>
    </row>
    <row r="6" spans="1:6">
      <c r="A6" s="4" t="s">
        <v>73</v>
      </c>
      <c r="B6" s="5" t="n">
        <v>2465247199</v>
      </c>
      <c r="D6" s="5" t="n">
        <v>1867911083</v>
      </c>
    </row>
    <row r="7" spans="1:6">
      <c r="A7" s="4" t="s">
        <v>461</v>
      </c>
      <c r="B7" s="5" t="n">
        <v>597336116</v>
      </c>
    </row>
    <row r="8" spans="1:6">
      <c r="A8" s="4" t="s">
        <v>462</v>
      </c>
      <c r="B8" s="6" t="n">
        <v>23002</v>
      </c>
      <c r="C8" s="6" t="n">
        <v>89686</v>
      </c>
    </row>
    <row r="9" spans="1:6">
      <c r="A9" s="4" t="s">
        <v>463</v>
      </c>
      <c r="B9" s="6" t="n">
        <v>3971</v>
      </c>
    </row>
    <row r="10" spans="1:6">
      <c r="A10" s="4" t="s">
        <v>380</v>
      </c>
      <c r="B10" s="8" t="n">
        <v>5e-05</v>
      </c>
      <c r="C10" s="10" t="n">
        <v>0.0001</v>
      </c>
    </row>
    <row r="11" spans="1:6">
      <c r="A11" s="4" t="s">
        <v>464</v>
      </c>
      <c r="B11" s="7" t="n">
        <v>0.001</v>
      </c>
      <c r="D11" s="7" t="n">
        <v>0.001</v>
      </c>
    </row>
    <row r="12" spans="1:6">
      <c r="A12" s="4" t="s">
        <v>465</v>
      </c>
      <c r="B12" s="5" t="n">
        <v>50000000</v>
      </c>
      <c r="D12" s="5" t="n">
        <v>50000000</v>
      </c>
    </row>
    <row r="13" spans="1:6">
      <c r="A13" s="4" t="s">
        <v>466</v>
      </c>
      <c r="B13" s="4" t="s">
        <v>37</v>
      </c>
      <c r="D13" s="4" t="s">
        <v>37</v>
      </c>
    </row>
    <row r="14" spans="1:6">
      <c r="A14" s="4" t="s">
        <v>467</v>
      </c>
      <c r="B14" s="6" t="n">
        <v>-23002</v>
      </c>
      <c r="C14" s="6" t="n">
        <v>-89995</v>
      </c>
      <c r="D14" s="6" t="n">
        <v>-39212</v>
      </c>
    </row>
    <row r="15" spans="1:6">
      <c r="A15" s="4" t="s">
        <v>468</v>
      </c>
      <c r="B15" s="4" t="s">
        <v>469</v>
      </c>
    </row>
    <row r="16" spans="1:6">
      <c r="A16" s="4" t="s">
        <v>470</v>
      </c>
      <c r="B16" s="4" t="s">
        <v>471</v>
      </c>
    </row>
    <row r="17" spans="1:6">
      <c r="A17" s="4" t="s">
        <v>472</v>
      </c>
      <c r="E17" s="5" t="n">
        <v>179886</v>
      </c>
    </row>
    <row r="18" spans="1:6">
      <c r="A18" s="4" t="s">
        <v>473</v>
      </c>
    </row>
    <row r="19" spans="1:6">
      <c r="A19" s="4" t="s">
        <v>472</v>
      </c>
      <c r="E19" s="5" t="n">
        <v>59962</v>
      </c>
    </row>
    <row r="20" spans="1:6">
      <c r="A20" s="4" t="s">
        <v>474</v>
      </c>
      <c r="E20" s="9" t="n">
        <v>7.5</v>
      </c>
    </row>
    <row r="21" spans="1:6">
      <c r="A21" s="4" t="s">
        <v>475</v>
      </c>
    </row>
    <row r="22" spans="1:6">
      <c r="A22" s="4" t="s">
        <v>472</v>
      </c>
      <c r="E22" s="5" t="n">
        <v>59962</v>
      </c>
    </row>
    <row r="23" spans="1:6">
      <c r="A23" s="4" t="s">
        <v>474</v>
      </c>
      <c r="E23" s="6" t="n">
        <v>6</v>
      </c>
    </row>
    <row r="24" spans="1:6">
      <c r="A24" s="4" t="s">
        <v>476</v>
      </c>
    </row>
    <row r="25" spans="1:6">
      <c r="A25" s="4" t="s">
        <v>472</v>
      </c>
      <c r="E25" s="5" t="n">
        <v>59962</v>
      </c>
    </row>
    <row r="26" spans="1:6">
      <c r="A26" s="4" t="s">
        <v>474</v>
      </c>
      <c r="E26" s="6" t="n">
        <v>3</v>
      </c>
    </row>
    <row r="27" spans="1:6">
      <c r="A27" s="4" t="s">
        <v>477</v>
      </c>
    </row>
    <row r="28" spans="1:6">
      <c r="A28" s="4" t="s">
        <v>72</v>
      </c>
      <c r="B28" s="5" t="n">
        <v>1867911083</v>
      </c>
    </row>
    <row r="29" spans="1:6">
      <c r="A29" s="4" t="s">
        <v>73</v>
      </c>
      <c r="B29" s="5" t="n">
        <v>2465247199</v>
      </c>
    </row>
    <row r="30" spans="1:6">
      <c r="A30" s="4" t="s">
        <v>478</v>
      </c>
    </row>
    <row r="31" spans="1:6">
      <c r="A31" s="4" t="s">
        <v>465</v>
      </c>
      <c r="B31" s="5" t="n">
        <v>100000</v>
      </c>
      <c r="D31" s="5" t="n">
        <v>100000</v>
      </c>
      <c r="F31" s="5" t="n">
        <v>100000</v>
      </c>
    </row>
    <row r="32" spans="1:6">
      <c r="A32" s="4" t="s">
        <v>479</v>
      </c>
      <c r="B32" s="5" t="n">
        <v>44000</v>
      </c>
      <c r="D32" s="5" t="n">
        <v>44000</v>
      </c>
      <c r="F32" s="5" t="n">
        <v>44000</v>
      </c>
    </row>
    <row r="33" spans="1:6">
      <c r="A33" s="4" t="s">
        <v>480</v>
      </c>
      <c r="B33" s="5" t="n">
        <v>44000</v>
      </c>
      <c r="D33" s="5" t="n">
        <v>44000</v>
      </c>
    </row>
    <row r="34" spans="1:6">
      <c r="A34" s="4" t="s">
        <v>481</v>
      </c>
    </row>
    <row r="35" spans="1:6">
      <c r="A35" s="4" t="s">
        <v>465</v>
      </c>
      <c r="B35" s="5" t="n">
        <v>100000</v>
      </c>
      <c r="D35" s="5" t="n">
        <v>100000</v>
      </c>
    </row>
    <row r="36" spans="1:6">
      <c r="A36" s="4" t="s">
        <v>479</v>
      </c>
      <c r="B36" s="5" t="n">
        <v>96623</v>
      </c>
      <c r="D36" s="5" t="n">
        <v>96623</v>
      </c>
    </row>
    <row r="37" spans="1:6">
      <c r="A37" s="4" t="s">
        <v>480</v>
      </c>
      <c r="B37" s="5" t="n">
        <v>96623</v>
      </c>
      <c r="D37" s="5" t="n">
        <v>96623</v>
      </c>
    </row>
    <row r="38" spans="1:6">
      <c r="A38" s="4" t="s">
        <v>482</v>
      </c>
      <c r="B38" s="5" t="n">
        <v>7000</v>
      </c>
    </row>
    <row r="39" spans="1:6">
      <c r="A39" s="4" t="s">
        <v>483</v>
      </c>
    </row>
    <row r="40" spans="1:6">
      <c r="A40" s="4" t="s">
        <v>465</v>
      </c>
      <c r="B40" s="5" t="n">
        <v>1000</v>
      </c>
      <c r="D40" s="5" t="n">
        <v>1000</v>
      </c>
    </row>
    <row r="41" spans="1:6">
      <c r="A41" s="4" t="s">
        <v>479</v>
      </c>
      <c r="B41" s="5" t="n">
        <v>1000</v>
      </c>
      <c r="D41" s="5" t="n">
        <v>1000</v>
      </c>
    </row>
    <row r="42" spans="1:6">
      <c r="A42" s="4" t="s">
        <v>480</v>
      </c>
      <c r="B42" s="5" t="n">
        <v>1000</v>
      </c>
      <c r="D42" s="5" t="n">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84</v>
      </c>
      <c r="B1" s="2" t="s">
        <v>485</v>
      </c>
    </row>
    <row r="2" spans="1:2">
      <c r="A2" s="3" t="s">
        <v>486</v>
      </c>
    </row>
    <row r="3" spans="1:2">
      <c r="A3" s="4" t="s">
        <v>487</v>
      </c>
      <c r="B3" s="6" t="n">
        <v>43825</v>
      </c>
    </row>
    <row r="4" spans="1:2">
      <c r="A4" s="4" t="s">
        <v>488</v>
      </c>
      <c r="B4" s="5" t="n">
        <v>59600</v>
      </c>
    </row>
    <row r="5" spans="1:2">
      <c r="A5" s="4" t="s">
        <v>489</v>
      </c>
      <c r="B5" s="5" t="n">
        <v>60200</v>
      </c>
    </row>
    <row r="6" spans="1:2">
      <c r="A6" s="4" t="s">
        <v>490</v>
      </c>
      <c r="B6" s="5" t="n">
        <v>50600</v>
      </c>
    </row>
    <row r="7" spans="1:2">
      <c r="A7" s="4" t="s">
        <v>491</v>
      </c>
      <c r="B7" s="5" t="n">
        <v>50825</v>
      </c>
    </row>
    <row r="8" spans="1:2">
      <c r="A8" s="4" t="s">
        <v>492</v>
      </c>
      <c r="B8" s="5" t="n">
        <v>83200</v>
      </c>
    </row>
    <row r="9" spans="1:2">
      <c r="A9" s="4" t="s">
        <v>493</v>
      </c>
      <c r="B9" s="6" t="n">
        <v>348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94</v>
      </c>
      <c r="B1" s="2" t="s">
        <v>1</v>
      </c>
    </row>
    <row r="2" spans="1:3">
      <c r="B2" s="2" t="s">
        <v>2</v>
      </c>
      <c r="C2" s="2" t="s">
        <v>77</v>
      </c>
    </row>
    <row r="3" spans="1:3">
      <c r="A3" s="3" t="s">
        <v>495</v>
      </c>
    </row>
    <row r="4" spans="1:3">
      <c r="A4" s="4" t="s">
        <v>496</v>
      </c>
      <c r="B4" s="6" t="n">
        <v>12950</v>
      </c>
      <c r="C4" s="6" t="n">
        <v>11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97</v>
      </c>
      <c r="B1" s="2" t="s">
        <v>498</v>
      </c>
    </row>
    <row r="2" spans="1:2">
      <c r="A2" s="4" t="s">
        <v>499</v>
      </c>
    </row>
    <row r="3" spans="1:2">
      <c r="A3" s="4" t="s">
        <v>500</v>
      </c>
      <c r="B3" s="6" t="n">
        <v>193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80"/>
    <col customWidth="1" max="15" min="15" width="80"/>
    <col customWidth="1" max="16" min="16" width="80"/>
    <col customWidth="1" max="17" min="17" width="16"/>
    <col customWidth="1" max="18" min="18" width="80"/>
    <col customWidth="1" max="19" min="19" width="80"/>
    <col customWidth="1" max="20" min="20" width="14"/>
    <col customWidth="1" max="21" min="21" width="14"/>
    <col customWidth="1" max="22" min="22" width="14"/>
    <col customWidth="1" max="23" min="23" width="80"/>
    <col customWidth="1" max="24" min="24" width="13"/>
    <col customWidth="1" max="25" min="25" width="14"/>
    <col customWidth="1" max="26" min="26" width="14"/>
    <col customWidth="1" max="27" min="27" width="14"/>
    <col customWidth="1" max="28" min="28" width="14"/>
  </cols>
  <sheetData>
    <row r="1" spans="1:28">
      <c r="A1" s="1" t="s">
        <v>501</v>
      </c>
      <c r="B1" s="2" t="s">
        <v>502</v>
      </c>
      <c r="C1" s="2" t="s">
        <v>503</v>
      </c>
      <c r="D1" s="2" t="s">
        <v>267</v>
      </c>
      <c r="E1" s="2" t="s">
        <v>268</v>
      </c>
      <c r="F1" s="2" t="s">
        <v>269</v>
      </c>
      <c r="G1" s="2" t="s">
        <v>270</v>
      </c>
      <c r="H1" s="2" t="s">
        <v>271</v>
      </c>
      <c r="I1" s="2" t="s">
        <v>272</v>
      </c>
      <c r="J1" s="2" t="s">
        <v>273</v>
      </c>
      <c r="K1" s="2" t="s">
        <v>274</v>
      </c>
      <c r="L1" s="2" t="s">
        <v>275</v>
      </c>
      <c r="M1" s="2" t="s">
        <v>276</v>
      </c>
      <c r="N1" s="2" t="s">
        <v>504</v>
      </c>
      <c r="O1" s="2" t="s">
        <v>505</v>
      </c>
      <c r="P1" s="2" t="s">
        <v>506</v>
      </c>
      <c r="Q1" s="2" t="s">
        <v>507</v>
      </c>
      <c r="R1" s="2" t="s">
        <v>508</v>
      </c>
      <c r="S1" s="2" t="s">
        <v>509</v>
      </c>
      <c r="T1" s="2" t="s">
        <v>277</v>
      </c>
      <c r="U1" s="2" t="s">
        <v>2</v>
      </c>
      <c r="V1" s="2" t="s">
        <v>77</v>
      </c>
      <c r="W1" s="2" t="s">
        <v>510</v>
      </c>
      <c r="X1" s="2" t="s">
        <v>511</v>
      </c>
      <c r="Y1" s="2" t="s">
        <v>512</v>
      </c>
      <c r="Z1" s="2" t="s">
        <v>513</v>
      </c>
      <c r="AA1" s="2" t="s">
        <v>514</v>
      </c>
      <c r="AB1" s="2" t="s">
        <v>31</v>
      </c>
    </row>
    <row r="2" spans="1:28">
      <c r="A2" s="4" t="s">
        <v>515</v>
      </c>
      <c r="U2" s="6" t="n">
        <v>65339</v>
      </c>
      <c r="V2" s="6" t="n">
        <v>66195</v>
      </c>
    </row>
    <row r="3" spans="1:28">
      <c r="A3" s="4" t="s">
        <v>516</v>
      </c>
      <c r="U3" s="6" t="n">
        <v>914</v>
      </c>
      <c r="V3" s="6" t="n">
        <v>21774</v>
      </c>
    </row>
    <row r="4" spans="1:28">
      <c r="A4" s="4" t="s">
        <v>465</v>
      </c>
      <c r="U4" s="5" t="n">
        <v>50000000</v>
      </c>
      <c r="AB4" s="5" t="n">
        <v>50000000</v>
      </c>
    </row>
    <row r="5" spans="1:28">
      <c r="A5" s="4" t="s">
        <v>517</v>
      </c>
      <c r="U5" s="5" t="n">
        <v>6450000000</v>
      </c>
      <c r="AB5" s="5" t="n">
        <v>6450000000</v>
      </c>
    </row>
    <row r="6" spans="1:28">
      <c r="A6" s="4" t="s">
        <v>459</v>
      </c>
      <c r="U6" s="7" t="n">
        <v>0.001</v>
      </c>
      <c r="AB6" s="7" t="n">
        <v>0.001</v>
      </c>
    </row>
    <row r="7" spans="1:28">
      <c r="A7" s="4" t="s">
        <v>280</v>
      </c>
    </row>
    <row r="8" spans="1:28">
      <c r="A8" s="4" t="s">
        <v>286</v>
      </c>
      <c r="T8" s="6" t="n">
        <v>115234</v>
      </c>
    </row>
    <row r="9" spans="1:28">
      <c r="A9" s="4" t="s">
        <v>288</v>
      </c>
      <c r="D9" s="6" t="n">
        <v>45000</v>
      </c>
      <c r="E9" s="6" t="n">
        <v>5000</v>
      </c>
      <c r="F9" s="6" t="n">
        <v>5000</v>
      </c>
      <c r="G9" s="6" t="n">
        <v>5000</v>
      </c>
      <c r="H9" s="6" t="n">
        <v>5000</v>
      </c>
      <c r="I9" s="6" t="n">
        <v>5000</v>
      </c>
      <c r="J9" s="6" t="n">
        <v>5000</v>
      </c>
      <c r="K9" s="6" t="n">
        <v>5000</v>
      </c>
      <c r="L9" s="6" t="n">
        <v>5000</v>
      </c>
    </row>
    <row r="10" spans="1:28">
      <c r="A10" s="4" t="s">
        <v>287</v>
      </c>
      <c r="M10" s="6" t="n">
        <v>85000</v>
      </c>
    </row>
    <row r="11" spans="1:28">
      <c r="A11" s="4" t="s">
        <v>518</v>
      </c>
    </row>
    <row r="12" spans="1:28">
      <c r="A12" s="4" t="s">
        <v>519</v>
      </c>
      <c r="X12" s="5" t="n">
        <v>938608398</v>
      </c>
    </row>
    <row r="13" spans="1:28">
      <c r="A13" s="4" t="s">
        <v>520</v>
      </c>
      <c r="X13" s="6" t="n">
        <v>31519</v>
      </c>
    </row>
    <row r="14" spans="1:28">
      <c r="A14" s="4" t="s">
        <v>521</v>
      </c>
      <c r="X14" s="6" t="n">
        <v>8099</v>
      </c>
    </row>
    <row r="15" spans="1:28">
      <c r="A15" s="4" t="s">
        <v>380</v>
      </c>
      <c r="X15" s="8" t="n">
        <v>4e-05</v>
      </c>
    </row>
    <row r="16" spans="1:28">
      <c r="A16" s="4" t="s">
        <v>522</v>
      </c>
    </row>
    <row r="17" spans="1:28">
      <c r="A17" s="4" t="s">
        <v>523</v>
      </c>
      <c r="AA17" s="5" t="n">
        <v>6500000000</v>
      </c>
    </row>
    <row r="18" spans="1:28">
      <c r="A18" s="4" t="s">
        <v>465</v>
      </c>
      <c r="AA18" s="5" t="n">
        <v>50000000</v>
      </c>
    </row>
    <row r="19" spans="1:28">
      <c r="A19" s="4" t="s">
        <v>517</v>
      </c>
      <c r="AA19" s="5" t="n">
        <v>6450000000</v>
      </c>
    </row>
    <row r="20" spans="1:28">
      <c r="A20" s="4" t="s">
        <v>459</v>
      </c>
      <c r="AA20" s="7" t="n">
        <v>0.001</v>
      </c>
    </row>
    <row r="21" spans="1:28">
      <c r="A21" s="4" t="s">
        <v>524</v>
      </c>
    </row>
    <row r="22" spans="1:28">
      <c r="A22" s="4" t="s">
        <v>525</v>
      </c>
      <c r="W22" s="4" t="s">
        <v>526</v>
      </c>
    </row>
    <row r="23" spans="1:28">
      <c r="A23" s="4" t="s">
        <v>286</v>
      </c>
      <c r="T23" s="6" t="n">
        <v>115234</v>
      </c>
    </row>
    <row r="24" spans="1:28">
      <c r="A24" s="4" t="s">
        <v>288</v>
      </c>
      <c r="D24" s="6" t="n">
        <v>45000</v>
      </c>
      <c r="L24" s="6" t="n">
        <v>5000</v>
      </c>
    </row>
    <row r="25" spans="1:28">
      <c r="A25" s="4" t="s">
        <v>287</v>
      </c>
      <c r="M25" s="6" t="n">
        <v>85000</v>
      </c>
    </row>
    <row r="26" spans="1:28">
      <c r="A26" s="4" t="s">
        <v>527</v>
      </c>
    </row>
    <row r="27" spans="1:28">
      <c r="A27" s="4" t="s">
        <v>528</v>
      </c>
      <c r="R27" s="6" t="n">
        <v>552000</v>
      </c>
    </row>
    <row r="28" spans="1:28">
      <c r="A28" s="4" t="s">
        <v>346</v>
      </c>
      <c r="R28" s="4" t="s">
        <v>285</v>
      </c>
    </row>
    <row r="29" spans="1:28">
      <c r="A29" s="4" t="s">
        <v>529</v>
      </c>
      <c r="R29" s="4" t="s">
        <v>530</v>
      </c>
    </row>
    <row r="30" spans="1:28">
      <c r="A30" s="4" t="s">
        <v>531</v>
      </c>
      <c r="R30" s="6" t="n">
        <v>72000</v>
      </c>
    </row>
    <row r="31" spans="1:28">
      <c r="A31" s="4" t="s">
        <v>532</v>
      </c>
      <c r="R31" s="5" t="n">
        <v>25000</v>
      </c>
    </row>
    <row r="32" spans="1:28">
      <c r="A32" s="4" t="s">
        <v>533</v>
      </c>
      <c r="R32" s="5" t="n">
        <v>500</v>
      </c>
    </row>
    <row r="33" spans="1:28">
      <c r="A33" s="4" t="s">
        <v>534</v>
      </c>
      <c r="R33" s="6" t="n">
        <v>361000</v>
      </c>
    </row>
    <row r="34" spans="1:28">
      <c r="A34" s="4" t="s">
        <v>535</v>
      </c>
      <c r="R34" s="4" t="s">
        <v>536</v>
      </c>
    </row>
    <row r="35" spans="1:28">
      <c r="A35" s="4" t="s">
        <v>537</v>
      </c>
      <c r="R35" s="4" t="s">
        <v>538</v>
      </c>
    </row>
    <row r="36" spans="1:28">
      <c r="A36" s="4" t="s">
        <v>539</v>
      </c>
    </row>
    <row r="37" spans="1:28">
      <c r="A37" s="4" t="s">
        <v>540</v>
      </c>
      <c r="N37" s="4" t="s">
        <v>541</v>
      </c>
      <c r="S37" s="4" t="s">
        <v>542</v>
      </c>
    </row>
    <row r="38" spans="1:28">
      <c r="A38" s="4" t="s">
        <v>543</v>
      </c>
      <c r="N38" s="5" t="n">
        <v>1000</v>
      </c>
      <c r="S38" s="5" t="n">
        <v>1000</v>
      </c>
    </row>
    <row r="39" spans="1:28">
      <c r="A39" s="4" t="s">
        <v>544</v>
      </c>
    </row>
    <row r="40" spans="1:28">
      <c r="A40" s="4" t="s">
        <v>543</v>
      </c>
      <c r="Y40" s="5" t="n">
        <v>500</v>
      </c>
    </row>
    <row r="41" spans="1:28">
      <c r="A41" s="4" t="s">
        <v>545</v>
      </c>
    </row>
    <row r="42" spans="1:28">
      <c r="A42" s="4" t="s">
        <v>543</v>
      </c>
      <c r="Y42" s="5" t="n">
        <v>500</v>
      </c>
    </row>
    <row r="43" spans="1:28">
      <c r="A43" s="4" t="s">
        <v>546</v>
      </c>
    </row>
    <row r="44" spans="1:28">
      <c r="A44" s="4" t="s">
        <v>543</v>
      </c>
      <c r="Z44" s="5" t="n">
        <v>1000</v>
      </c>
    </row>
    <row r="45" spans="1:28">
      <c r="A45" s="4" t="s">
        <v>547</v>
      </c>
    </row>
    <row r="46" spans="1:28">
      <c r="A46" s="4" t="s">
        <v>528</v>
      </c>
      <c r="B46" s="6" t="n">
        <v>922646</v>
      </c>
      <c r="O46" s="6" t="n">
        <v>1436128</v>
      </c>
    </row>
    <row r="47" spans="1:28">
      <c r="A47" s="4" t="s">
        <v>346</v>
      </c>
      <c r="B47" s="4" t="s">
        <v>358</v>
      </c>
      <c r="O47" s="4" t="s">
        <v>358</v>
      </c>
    </row>
    <row r="48" spans="1:28">
      <c r="A48" s="4" t="s">
        <v>529</v>
      </c>
      <c r="B48" s="4" t="s">
        <v>548</v>
      </c>
      <c r="O48" s="4" t="s">
        <v>549</v>
      </c>
    </row>
    <row r="49" spans="1:28">
      <c r="A49" s="4" t="s">
        <v>515</v>
      </c>
      <c r="B49" s="6" t="n">
        <v>92264</v>
      </c>
      <c r="O49" s="6" t="n">
        <v>143613</v>
      </c>
    </row>
    <row r="50" spans="1:28">
      <c r="A50" s="4" t="s">
        <v>532</v>
      </c>
      <c r="B50" s="5" t="n">
        <v>70146</v>
      </c>
      <c r="O50" s="5" t="n">
        <v>100195</v>
      </c>
    </row>
    <row r="51" spans="1:28">
      <c r="A51" s="4" t="s">
        <v>516</v>
      </c>
      <c r="B51" s="6" t="n">
        <v>17500</v>
      </c>
      <c r="O51" s="6" t="n">
        <v>33007</v>
      </c>
    </row>
    <row r="52" spans="1:28">
      <c r="A52" s="4" t="s">
        <v>550</v>
      </c>
      <c r="B52" s="4" t="s">
        <v>551</v>
      </c>
      <c r="O52" s="4" t="s">
        <v>551</v>
      </c>
    </row>
    <row r="53" spans="1:28">
      <c r="A53" s="4" t="s">
        <v>537</v>
      </c>
      <c r="B53" s="4" t="s">
        <v>552</v>
      </c>
      <c r="O53" s="4" t="s">
        <v>552</v>
      </c>
    </row>
    <row r="54" spans="1:28">
      <c r="A54" s="4" t="s">
        <v>553</v>
      </c>
    </row>
    <row r="55" spans="1:28">
      <c r="A55" s="4" t="s">
        <v>528</v>
      </c>
      <c r="C55" s="6" t="n">
        <v>215000</v>
      </c>
    </row>
    <row r="56" spans="1:28">
      <c r="A56" s="4" t="s">
        <v>346</v>
      </c>
      <c r="C56" s="4" t="s">
        <v>358</v>
      </c>
    </row>
    <row r="57" spans="1:28">
      <c r="A57" s="4" t="s">
        <v>529</v>
      </c>
      <c r="C57" s="4" t="s">
        <v>549</v>
      </c>
    </row>
    <row r="58" spans="1:28">
      <c r="A58" s="4" t="s">
        <v>515</v>
      </c>
      <c r="C58" s="6" t="n">
        <v>21500</v>
      </c>
    </row>
    <row r="59" spans="1:28">
      <c r="A59" s="4" t="s">
        <v>532</v>
      </c>
      <c r="C59" s="6" t="n">
        <v>15000</v>
      </c>
    </row>
    <row r="60" spans="1:28">
      <c r="A60" s="4" t="s">
        <v>550</v>
      </c>
      <c r="C60" s="4" t="s">
        <v>551</v>
      </c>
    </row>
    <row r="61" spans="1:28">
      <c r="A61" s="4" t="s">
        <v>537</v>
      </c>
      <c r="C61" s="4" t="s">
        <v>552</v>
      </c>
    </row>
    <row r="62" spans="1:28">
      <c r="A62" s="4" t="s">
        <v>554</v>
      </c>
    </row>
    <row r="63" spans="1:28">
      <c r="A63" s="4" t="s">
        <v>346</v>
      </c>
      <c r="Q63" s="4" t="s">
        <v>387</v>
      </c>
    </row>
    <row r="64" spans="1:28">
      <c r="A64" s="4" t="s">
        <v>529</v>
      </c>
      <c r="Q64" s="4" t="s">
        <v>555</v>
      </c>
    </row>
    <row r="65" spans="1:28">
      <c r="A65" s="4" t="s">
        <v>287</v>
      </c>
      <c r="Q65" s="6" t="n">
        <v>7000000</v>
      </c>
    </row>
    <row r="66" spans="1:28">
      <c r="A66" s="4" t="s">
        <v>556</v>
      </c>
    </row>
    <row r="67" spans="1:28">
      <c r="A67" s="4" t="s">
        <v>537</v>
      </c>
      <c r="P67" s="4" t="s">
        <v>557</v>
      </c>
    </row>
    <row r="68" spans="1:28">
      <c r="A68" s="4" t="s">
        <v>558</v>
      </c>
    </row>
    <row r="69" spans="1:28">
      <c r="A69" s="4" t="s">
        <v>559</v>
      </c>
      <c r="P69" s="5" t="n">
        <v>990</v>
      </c>
    </row>
    <row r="70" spans="1:28">
      <c r="A70" s="4" t="s">
        <v>560</v>
      </c>
      <c r="P70" s="4" t="s">
        <v>561</v>
      </c>
    </row>
    <row r="71" spans="1:28">
      <c r="A71" s="4" t="s">
        <v>562</v>
      </c>
    </row>
    <row r="72" spans="1:28">
      <c r="A72" s="4" t="s">
        <v>559</v>
      </c>
      <c r="P72" s="5" t="n">
        <v>1000</v>
      </c>
    </row>
    <row r="73" spans="1:28">
      <c r="A73" s="4" t="s">
        <v>560</v>
      </c>
      <c r="P73"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6" t="n">
        <v>-737491</v>
      </c>
      <c r="C4" s="6" t="n">
        <v>-59560</v>
      </c>
    </row>
    <row r="5" spans="1:3">
      <c r="A5" s="3" t="s">
        <v>104</v>
      </c>
    </row>
    <row r="6" spans="1:3">
      <c r="A6" s="4" t="s">
        <v>87</v>
      </c>
      <c r="B6" s="5" t="n">
        <v>5648</v>
      </c>
      <c r="C6" s="5" t="n">
        <v>5155</v>
      </c>
    </row>
    <row r="7" spans="1:3">
      <c r="A7" s="4" t="s">
        <v>105</v>
      </c>
      <c r="B7" s="4" t="s">
        <v>37</v>
      </c>
      <c r="C7" s="5" t="n">
        <v>2000</v>
      </c>
    </row>
    <row r="8" spans="1:3">
      <c r="A8" s="4" t="s">
        <v>106</v>
      </c>
      <c r="B8" s="5" t="n">
        <v>34946</v>
      </c>
      <c r="C8" s="5" t="n">
        <v>50321</v>
      </c>
    </row>
    <row r="9" spans="1:3">
      <c r="A9" s="4" t="s">
        <v>107</v>
      </c>
      <c r="B9" s="5" t="n">
        <v>650220</v>
      </c>
      <c r="C9" s="5" t="n">
        <v>-78072</v>
      </c>
    </row>
    <row r="10" spans="1:3">
      <c r="A10" s="3" t="s">
        <v>108</v>
      </c>
    </row>
    <row r="11" spans="1:3">
      <c r="A11" s="4" t="s">
        <v>109</v>
      </c>
      <c r="B11" s="5" t="n">
        <v>-1025</v>
      </c>
      <c r="C11" s="4" t="s">
        <v>37</v>
      </c>
    </row>
    <row r="12" spans="1:3">
      <c r="A12" s="4" t="s">
        <v>110</v>
      </c>
      <c r="B12" s="5" t="n">
        <v>1076</v>
      </c>
      <c r="C12" s="5" t="n">
        <v>-2614</v>
      </c>
    </row>
    <row r="13" spans="1:3">
      <c r="A13" s="4" t="s">
        <v>111</v>
      </c>
      <c r="B13" s="4" t="s">
        <v>37</v>
      </c>
      <c r="C13" s="5" t="n">
        <v>-3000</v>
      </c>
    </row>
    <row r="14" spans="1:3">
      <c r="A14" s="4" t="s">
        <v>112</v>
      </c>
      <c r="B14" s="5" t="n">
        <v>-26802</v>
      </c>
      <c r="C14" s="5" t="n">
        <v>16758</v>
      </c>
    </row>
    <row r="15" spans="1:3">
      <c r="A15" s="4" t="s">
        <v>113</v>
      </c>
      <c r="B15" s="5" t="n">
        <v>25025</v>
      </c>
      <c r="C15" s="5" t="n">
        <v>6054</v>
      </c>
    </row>
    <row r="16" spans="1:3">
      <c r="A16" s="4" t="s">
        <v>114</v>
      </c>
      <c r="B16" s="5" t="n">
        <v>-48403</v>
      </c>
      <c r="C16" s="5" t="n">
        <v>-62957</v>
      </c>
    </row>
    <row r="17" spans="1:3">
      <c r="A17" s="3" t="s">
        <v>115</v>
      </c>
    </row>
    <row r="18" spans="1:3">
      <c r="A18" s="4" t="s">
        <v>116</v>
      </c>
      <c r="B18" s="4" t="s">
        <v>37</v>
      </c>
      <c r="C18" s="5" t="n">
        <v>49023</v>
      </c>
    </row>
    <row r="19" spans="1:3">
      <c r="A19" s="4" t="s">
        <v>117</v>
      </c>
      <c r="B19" s="5" t="n">
        <v>234600</v>
      </c>
      <c r="C19" s="5" t="n">
        <v>33000</v>
      </c>
    </row>
    <row r="20" spans="1:3">
      <c r="A20" s="4" t="s">
        <v>118</v>
      </c>
      <c r="B20" s="5" t="n">
        <v>-134651</v>
      </c>
      <c r="C20" s="4" t="s">
        <v>37</v>
      </c>
    </row>
    <row r="21" spans="1:3">
      <c r="A21" s="4" t="s">
        <v>119</v>
      </c>
      <c r="B21" s="5" t="n">
        <v>-22200</v>
      </c>
      <c r="C21" s="5" t="n">
        <v>-300</v>
      </c>
    </row>
    <row r="22" spans="1:3">
      <c r="A22" s="4" t="s">
        <v>120</v>
      </c>
      <c r="B22" s="5" t="n">
        <v>-34200</v>
      </c>
      <c r="C22" s="5" t="n">
        <v>-4367</v>
      </c>
    </row>
    <row r="23" spans="1:3">
      <c r="A23" s="4" t="s">
        <v>121</v>
      </c>
      <c r="B23" s="5" t="n">
        <v>43549</v>
      </c>
      <c r="C23" s="5" t="n">
        <v>77356</v>
      </c>
    </row>
    <row r="24" spans="1:3">
      <c r="A24" s="4" t="s">
        <v>122</v>
      </c>
      <c r="B24" s="5" t="n">
        <v>-4854</v>
      </c>
      <c r="C24" s="5" t="n">
        <v>14399</v>
      </c>
    </row>
    <row r="25" spans="1:3">
      <c r="A25" s="4" t="s">
        <v>123</v>
      </c>
      <c r="B25" s="5" t="n">
        <v>25725</v>
      </c>
      <c r="C25" s="5" t="n">
        <v>54423</v>
      </c>
    </row>
    <row r="26" spans="1:3">
      <c r="A26" s="4" t="s">
        <v>124</v>
      </c>
      <c r="B26" s="5" t="n">
        <v>20871</v>
      </c>
      <c r="C26" s="5" t="n">
        <v>68822</v>
      </c>
    </row>
    <row r="27" spans="1:3">
      <c r="A27" s="3" t="s">
        <v>125</v>
      </c>
    </row>
    <row r="28" spans="1:3">
      <c r="A28" s="4" t="s">
        <v>126</v>
      </c>
      <c r="B28" s="5" t="n">
        <v>2400</v>
      </c>
      <c r="C28" s="5" t="n">
        <v>17</v>
      </c>
    </row>
    <row r="29" spans="1:3">
      <c r="A29" s="4" t="s">
        <v>127</v>
      </c>
      <c r="B29" s="4" t="s">
        <v>37</v>
      </c>
      <c r="C29" s="4" t="s">
        <v>37</v>
      </c>
    </row>
    <row r="30" spans="1:3">
      <c r="A30" s="3" t="s">
        <v>128</v>
      </c>
    </row>
    <row r="31" spans="1:3">
      <c r="A31" s="4" t="s">
        <v>129</v>
      </c>
      <c r="B31" s="5" t="n">
        <v>26911</v>
      </c>
      <c r="C31" s="5" t="n">
        <v>8663</v>
      </c>
    </row>
    <row r="32" spans="1:3">
      <c r="A32" s="4" t="s">
        <v>130</v>
      </c>
      <c r="B32" s="6" t="n">
        <v>279565</v>
      </c>
      <c r="C32" s="6" t="n">
        <v>20600</v>
      </c>
    </row>
    <row r="33" spans="1:3">
      <c r="A33" s="4" t="s">
        <v>131</v>
      </c>
      <c r="B33" s="5" t="n">
        <v>26974</v>
      </c>
      <c r="C33" s="5" t="n">
        <v>10400</v>
      </c>
    </row>
    <row r="34" spans="1:3">
      <c r="A34" s="4" t="s">
        <v>132</v>
      </c>
      <c r="B34" s="6" t="n">
        <v>78583</v>
      </c>
      <c r="C34" s="4" t="s">
        <v>37</v>
      </c>
    </row>
    <row r="35" spans="1:3">
      <c r="A35" s="4" t="s">
        <v>133</v>
      </c>
      <c r="B35" s="6" t="n">
        <v>112310</v>
      </c>
      <c r="C35"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3:16:19Z</dcterms:created>
  <dcterms:modified xmlns:dcterms="http://purl.org/dc/terms/" xmlns:xsi="http://www.w3.org/2001/XMLSchema-instance" xsi:type="dcterms:W3CDTF">2019-07-19T13:16:19Z</dcterms:modified>
</cp:coreProperties>
</file>